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Recently Issued and Adopted Acc" sheetId="12" state="visible" r:id="rId12"/>
    <sheet xmlns:r="http://schemas.openxmlformats.org/officeDocument/2006/relationships" name="Cash and Due from Banks" sheetId="13" state="visible" r:id="rId13"/>
    <sheet xmlns:r="http://schemas.openxmlformats.org/officeDocument/2006/relationships" name="Investment Securities" sheetId="14" state="visible" r:id="rId14"/>
    <sheet xmlns:r="http://schemas.openxmlformats.org/officeDocument/2006/relationships" name="Loans and the Allowance for Loa" sheetId="15" state="visible" r:id="rId15"/>
    <sheet xmlns:r="http://schemas.openxmlformats.org/officeDocument/2006/relationships" name="Income Taxes" sheetId="16" state="visible" r:id="rId16"/>
    <sheet xmlns:r="http://schemas.openxmlformats.org/officeDocument/2006/relationships" name="Pension and Retirement Plans" sheetId="17" state="visible" r:id="rId17"/>
    <sheet xmlns:r="http://schemas.openxmlformats.org/officeDocument/2006/relationships" name="Stock Based Compensation" sheetId="18" state="visible" r:id="rId18"/>
    <sheet xmlns:r="http://schemas.openxmlformats.org/officeDocument/2006/relationships" name="Financial Instruments with Off-" sheetId="19" state="visible" r:id="rId19"/>
    <sheet xmlns:r="http://schemas.openxmlformats.org/officeDocument/2006/relationships" name="Shareholders' Equity" sheetId="20" state="visible" r:id="rId20"/>
    <sheet xmlns:r="http://schemas.openxmlformats.org/officeDocument/2006/relationships" name="Other Comprehensive Income"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and the Allowance for L27" sheetId="27" state="visible" r:id="rId27"/>
    <sheet xmlns:r="http://schemas.openxmlformats.org/officeDocument/2006/relationships" name="Income Taxes (Tables)" sheetId="28" state="visible" r:id="rId28"/>
    <sheet xmlns:r="http://schemas.openxmlformats.org/officeDocument/2006/relationships" name="Pension and Retirement Plans (T" sheetId="29" state="visible" r:id="rId29"/>
    <sheet xmlns:r="http://schemas.openxmlformats.org/officeDocument/2006/relationships" name="Stock Based Compensation (Table" sheetId="30" state="visible" r:id="rId30"/>
    <sheet xmlns:r="http://schemas.openxmlformats.org/officeDocument/2006/relationships" name="Financial Instruments with Of31" sheetId="31" state="visible" r:id="rId31"/>
    <sheet xmlns:r="http://schemas.openxmlformats.org/officeDocument/2006/relationships" name="Shareholders' Equity (Tables)" sheetId="32" state="visible" r:id="rId32"/>
    <sheet xmlns:r="http://schemas.openxmlformats.org/officeDocument/2006/relationships" name="Other Comprehensive Income (Tab" sheetId="33" state="visible" r:id="rId33"/>
    <sheet xmlns:r="http://schemas.openxmlformats.org/officeDocument/2006/relationships" name="Earnings Per Share (Tables)"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Recently Issued and Adopted A37" sheetId="37" state="visible" r:id="rId37"/>
    <sheet xmlns:r="http://schemas.openxmlformats.org/officeDocument/2006/relationships" name="Cash and Due from Banks - Addit" sheetId="38" state="visible" r:id="rId38"/>
    <sheet xmlns:r="http://schemas.openxmlformats.org/officeDocument/2006/relationships" name="Investment Securities - Summary" sheetId="39" state="visible" r:id="rId39"/>
    <sheet xmlns:r="http://schemas.openxmlformats.org/officeDocument/2006/relationships" name="Investment Securities - Gross U" sheetId="40" state="visible" r:id="rId40"/>
    <sheet xmlns:r="http://schemas.openxmlformats.org/officeDocument/2006/relationships" name="Investment Securities - Additio" sheetId="41" state="visible" r:id="rId41"/>
    <sheet xmlns:r="http://schemas.openxmlformats.org/officeDocument/2006/relationships" name="Investment Securities - Schedul" sheetId="42" state="visible" r:id="rId42"/>
    <sheet xmlns:r="http://schemas.openxmlformats.org/officeDocument/2006/relationships" name="Investment Securities - Summa43" sheetId="43" state="visible" r:id="rId43"/>
    <sheet xmlns:r="http://schemas.openxmlformats.org/officeDocument/2006/relationships" name="Loans and the Allowance for L44"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Loans and the Allowance for L48" sheetId="48" state="visible" r:id="rId48"/>
    <sheet xmlns:r="http://schemas.openxmlformats.org/officeDocument/2006/relationships" name="Loans and the Allowance for L49" sheetId="49" state="visible" r:id="rId49"/>
    <sheet xmlns:r="http://schemas.openxmlformats.org/officeDocument/2006/relationships" name="Loans and the Allowance for L50" sheetId="50" state="visible" r:id="rId50"/>
    <sheet xmlns:r="http://schemas.openxmlformats.org/officeDocument/2006/relationships" name="Loans and the Allowance for L51" sheetId="51" state="visible" r:id="rId51"/>
    <sheet xmlns:r="http://schemas.openxmlformats.org/officeDocument/2006/relationships" name="Income Taxes - Additional Infor" sheetId="52" state="visible" r:id="rId52"/>
    <sheet xmlns:r="http://schemas.openxmlformats.org/officeDocument/2006/relationships" name="Income Taxes - Components of In" sheetId="53" state="visible" r:id="rId53"/>
    <sheet xmlns:r="http://schemas.openxmlformats.org/officeDocument/2006/relationships" name="Pension and Retirement Plans - " sheetId="54" state="visible" r:id="rId54"/>
    <sheet xmlns:r="http://schemas.openxmlformats.org/officeDocument/2006/relationships" name="Pension and Retirement Plans 55" sheetId="55" state="visible" r:id="rId55"/>
    <sheet xmlns:r="http://schemas.openxmlformats.org/officeDocument/2006/relationships" name="Stock Based Compensation - Sche" sheetId="56" state="visible" r:id="rId56"/>
    <sheet xmlns:r="http://schemas.openxmlformats.org/officeDocument/2006/relationships" name="Stock Based Compensation - Addi" sheetId="57" state="visible" r:id="rId57"/>
    <sheet xmlns:r="http://schemas.openxmlformats.org/officeDocument/2006/relationships" name="Stock Based Compensation - Sc58" sheetId="58" state="visible" r:id="rId58"/>
    <sheet xmlns:r="http://schemas.openxmlformats.org/officeDocument/2006/relationships" name="Financial Instruments with Of59" sheetId="59" state="visible" r:id="rId59"/>
    <sheet xmlns:r="http://schemas.openxmlformats.org/officeDocument/2006/relationships" name="Shareholders' Equity - Minimum " sheetId="60" state="visible" r:id="rId60"/>
    <sheet xmlns:r="http://schemas.openxmlformats.org/officeDocument/2006/relationships" name="Other Comprehensive Income - Su" sheetId="61" state="visible" r:id="rId61"/>
    <sheet xmlns:r="http://schemas.openxmlformats.org/officeDocument/2006/relationships" name="Other Comprehensive Income - 62" sheetId="62" state="visible" r:id="rId62"/>
    <sheet xmlns:r="http://schemas.openxmlformats.org/officeDocument/2006/relationships" name="Earnings Per Share - Summary of"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Measurements - Summa" sheetId="66" state="visible" r:id="rId66"/>
    <sheet xmlns:r="http://schemas.openxmlformats.org/officeDocument/2006/relationships" name="Fair Value Measurements - Sum67" sheetId="67" state="visible" r:id="rId67"/>
    <sheet xmlns:r="http://schemas.openxmlformats.org/officeDocument/2006/relationships" name="Fair Value Measurements - Addit" sheetId="68" state="visible" r:id="rId68"/>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ATC</t>
  </si>
  <si>
    <t>Entity Registrant Name</t>
  </si>
  <si>
    <t>CAMBRIDGE BANCORP</t>
  </si>
  <si>
    <t>Entity Central Index Key</t>
  </si>
  <si>
    <t>Current Fiscal Year End Date</t>
  </si>
  <si>
    <t>--12-31</t>
  </si>
  <si>
    <t>Entity Filer Category</t>
  </si>
  <si>
    <t>Non-accelerated Filer</t>
  </si>
  <si>
    <t>Entity Common Stock, Shares Outstanding</t>
  </si>
  <si>
    <t>CONSOLIDATED BALANCE SHEETS (UNAUDITED) - USD ($) $ in Thousands</t>
  </si>
  <si>
    <t>Dec. 31, 2017</t>
  </si>
  <si>
    <t>Assets</t>
  </si>
  <si>
    <t>Cash and cash equivalents</t>
  </si>
  <si>
    <t>Investment securities</t>
  </si>
  <si>
    <t>Available for sale, at fair value (amortized cost $203,507 and $208,911, respectively)</t>
  </si>
  <si>
    <t>Held to maturity, at amortized cost (fair value $262,432 and $233,554, respectively)</t>
  </si>
  <si>
    <t>Total investment securities</t>
  </si>
  <si>
    <t>Loans</t>
  </si>
  <si>
    <t>Residential mortgage</t>
  </si>
  <si>
    <t>Commercial mortgage</t>
  </si>
  <si>
    <t>Home equity</t>
  </si>
  <si>
    <t>Commercial &amp; Industrial</t>
  </si>
  <si>
    <t>Consumer</t>
  </si>
  <si>
    <t>Total loans</t>
  </si>
  <si>
    <t>Less: allowance for loan losses</t>
  </si>
  <si>
    <t>Net loans</t>
  </si>
  <si>
    <t>Federal Home Loan Bank of Boston Stock, at cost</t>
  </si>
  <si>
    <t>Bank owned life insurance</t>
  </si>
  <si>
    <t>Banking premises and equipment, net</t>
  </si>
  <si>
    <t>Deferred income taxes, net</t>
  </si>
  <si>
    <t>Accrued interest receivable</t>
  </si>
  <si>
    <t>Other assets</t>
  </si>
  <si>
    <t>Total assets</t>
  </si>
  <si>
    <t>Deposits</t>
  </si>
  <si>
    <t>Demand</t>
  </si>
  <si>
    <t>Interest bearing checking</t>
  </si>
  <si>
    <t>Money market</t>
  </si>
  <si>
    <t>Savings</t>
  </si>
  <si>
    <t>Certificates of deposit</t>
  </si>
  <si>
    <t>Total deposits</t>
  </si>
  <si>
    <t>Long-term borrowings</t>
  </si>
  <si>
    <t>Other liabilities</t>
  </si>
  <si>
    <t>Total liabilities</t>
  </si>
  <si>
    <t>Shareholders’ Equity</t>
  </si>
  <si>
    <t>Common stock, par value $1.00; Authorized 10,000,000 shares; Outstanding: 4,100,747 shares and 4,082,188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vailable for sale securities, amortized cost</t>
  </si>
  <si>
    <t>Held-to-maturity securities, fair value</t>
  </si>
  <si>
    <t>Common stock, par value</t>
  </si>
  <si>
    <t>Common stock, shares authorized</t>
  </si>
  <si>
    <t>Common stock, shares, outstanding</t>
  </si>
  <si>
    <t>CONSOLIDATED STATEMENTS OF INCOME (UNAUDITED) - USD ($) $ in Thousands</t>
  </si>
  <si>
    <t>Mar. 31, 2017</t>
  </si>
  <si>
    <t>Interest and dividend income</t>
  </si>
  <si>
    <t>Interest on taxable loans</t>
  </si>
  <si>
    <t>Interest on tax-exempt loans</t>
  </si>
  <si>
    <t>Interest on taxable investment securities</t>
  </si>
  <si>
    <t>Interest on tax-exempt investment securities</t>
  </si>
  <si>
    <t>Dividends on FHLB of Boston stock</t>
  </si>
  <si>
    <t>Interest on overnight investments</t>
  </si>
  <si>
    <t>Total interest and dividend income</t>
  </si>
  <si>
    <t>Interest expense</t>
  </si>
  <si>
    <t>Interest on deposits</t>
  </si>
  <si>
    <t>Interest on borrowed funds</t>
  </si>
  <si>
    <t>Total interest expense</t>
  </si>
  <si>
    <t>Net interest and dividend income</t>
  </si>
  <si>
    <t>Provision for loan losses</t>
  </si>
  <si>
    <t>Net interest and dividend income after provision for loan losses</t>
  </si>
  <si>
    <t>Noninterest income</t>
  </si>
  <si>
    <t>Wealth management revenue</t>
  </si>
  <si>
    <t>Deposit account fees</t>
  </si>
  <si>
    <t>ATM/Debit card income</t>
  </si>
  <si>
    <t>Bank owned life insurance income</t>
  </si>
  <si>
    <t>(Loss) gain on disposition of investment securities</t>
  </si>
  <si>
    <t>Gain on loans held for sale</t>
  </si>
  <si>
    <t>Loan related derivative income</t>
  </si>
  <si>
    <t>Other income</t>
  </si>
  <si>
    <t>Total noninterest income</t>
  </si>
  <si>
    <t>Noninterest expense</t>
  </si>
  <si>
    <t>Salaries and employee benefits</t>
  </si>
  <si>
    <t>Occupancy and equipment</t>
  </si>
  <si>
    <t>Data processing</t>
  </si>
  <si>
    <t>Professional services</t>
  </si>
  <si>
    <t>Marketing</t>
  </si>
  <si>
    <t>FDIC Insurance</t>
  </si>
  <si>
    <t>Other expenses</t>
  </si>
  <si>
    <t>Total noninterest expense</t>
  </si>
  <si>
    <t>Income before income taxes</t>
  </si>
  <si>
    <t>Income tax expense</t>
  </si>
  <si>
    <t>Net income</t>
  </si>
  <si>
    <t>Share data</t>
  </si>
  <si>
    <t>Weighted average number of shares outstanding, basic</t>
  </si>
  <si>
    <t>Weighted average number of shares outstanding, diluted</t>
  </si>
  <si>
    <t>Basic earnings per share</t>
  </si>
  <si>
    <t>Diluted earnings per share</t>
  </si>
  <si>
    <t>UNAUDITED CONSOLIDATED STATEMENTS OF COMPREHENSIVE INCOME - USD ($) $ in Thousands</t>
  </si>
  <si>
    <t>Statement Of Income And Comprehensive Income [Abstract]</t>
  </si>
  <si>
    <t>Unrealized gains/(losses) on available for sale securities</t>
  </si>
  <si>
    <t>Unrealized holding gains/(losses) arising during period</t>
  </si>
  <si>
    <t>Less: reclassification adjustment for losses/(gains) included in net income</t>
  </si>
  <si>
    <t>Total unrealized gains/(losses) on securities</t>
  </si>
  <si>
    <t>Defined benefit retirement plans</t>
  </si>
  <si>
    <t>Change in retirement liabilities</t>
  </si>
  <si>
    <t>Other comprehensive income/(loss)</t>
  </si>
  <si>
    <t>Comprehensive income</t>
  </si>
  <si>
    <t>UNAUDITED CONSOLIDATED STATEMENTS OF CHANGES IN SHAREHOLDERS EQUITY - USD ($) $ in Thousands</t>
  </si>
  <si>
    <t>Total</t>
  </si>
  <si>
    <t>Common Stock</t>
  </si>
  <si>
    <t>Additional Paid-In Capital</t>
  </si>
  <si>
    <t>Retained Earnings</t>
  </si>
  <si>
    <t>Accumulated Other Comprehensive (Loss) Income</t>
  </si>
  <si>
    <t>Beginning balance at Dec. 31, 2016</t>
  </si>
  <si>
    <t>Other comprehensive income</t>
  </si>
  <si>
    <t>Share based compensation</t>
  </si>
  <si>
    <t>Dividends declared</t>
  </si>
  <si>
    <t>Ending balance at Mar. 31, 2017</t>
  </si>
  <si>
    <t>Beginning balance at Dec. 31, 2017</t>
  </si>
  <si>
    <t>Cumulative effect of accounting changes</t>
  </si>
  <si>
    <t>Ending balance at Mar. 31, 2018</t>
  </si>
  <si>
    <t>UNAUDITED CONSOLIDATED STATEMENTS OF CHANGES IN SHAREHOLDERS EQUITY (Parenthetical) - $ / shares</t>
  </si>
  <si>
    <t>Dividends declared, per share</t>
  </si>
  <si>
    <t>UNAUDITED CONSOLIDATED STATEMENTS OF CASH FLOWS - USD ($) $ in Thousands</t>
  </si>
  <si>
    <t>CASH FLOWS FROM OPERATING ACTIVITIES</t>
  </si>
  <si>
    <t>Adjustments to reconcile net income to net cash provided by operating activities:</t>
  </si>
  <si>
    <t>Amortization of deferred charges and fees, net</t>
  </si>
  <si>
    <t>Depreciation and amortization</t>
  </si>
  <si>
    <t>Loss/(gain) on disposition of investment securities</t>
  </si>
  <si>
    <t>Change in accrued interest receivable</t>
  </si>
  <si>
    <t>Deferred income tax expense (benefit)</t>
  </si>
  <si>
    <t>Change in other assets, net</t>
  </si>
  <si>
    <t>Change in other liabilities, net</t>
  </si>
  <si>
    <t>Change in loans held for sale</t>
  </si>
  <si>
    <t>Net cash provided by operating activities</t>
  </si>
  <si>
    <t>CASH FLOWS FROM INVESTING ACTIVITIES</t>
  </si>
  <si>
    <t>Origination of loans</t>
  </si>
  <si>
    <t>Proceeds from principal payments of loans</t>
  </si>
  <si>
    <t>Proceeds from calls/maturities of securities available for sale</t>
  </si>
  <si>
    <t>Proceeds from sales of securities available for sale</t>
  </si>
  <si>
    <t>Purchase of securities available for sale</t>
  </si>
  <si>
    <t>Proceeds from calls/maturities of securities held to maturity</t>
  </si>
  <si>
    <t>Purchase of securities held to maturity</t>
  </si>
  <si>
    <t>Proceeds from settlement of bank owned life insurance policies</t>
  </si>
  <si>
    <t>(Purchase) sale of FHLB of Boston stock</t>
  </si>
  <si>
    <t>Purchase of banking premises and equipment</t>
  </si>
  <si>
    <t>Net cash used by investing activities</t>
  </si>
  <si>
    <t>CASH FLOWS FROM FINANCING ACTIVITIES</t>
  </si>
  <si>
    <t>Change in demand, interest bearing, money market and savings accounts</t>
  </si>
  <si>
    <t>Change in certificates of deposit</t>
  </si>
  <si>
    <t>Repayment of long-term borrowings</t>
  </si>
  <si>
    <t>Cash dividends paid on common stock</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We are a private bank offering a full range of private banking and wealth management services to our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March 31, 2018 and December 31, 2017, respectively, and the results of operations and cash flows for the interim periods presented in accordance with U.S. generally accepted accounting principles (“GAAP”). Interim results are not necessarily reflective of the results of the entire year. For further information, refer to the consolidated financial statements and notes thereto included in the Company’s Annual Report on Form 10-K for the year ended December 31, 2017, filed with the Securities and Exchange Commission.</t>
  </si>
  <si>
    <t>Use of Estimates</t>
  </si>
  <si>
    <t>Use Of Estimates [Abstract]</t>
  </si>
  <si>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s of financial instruments, and the valuation of deferred tax assets are particularly subject to change.</t>
  </si>
  <si>
    <t>Subsequent Events</t>
  </si>
  <si>
    <t>Subsequent Events [Abstract]</t>
  </si>
  <si>
    <t>3.
Subsequent Events Management has reviewed events occurring through May 9, 2018, the date the unaudited consolidated financial statements were available to be issued, and determined that no other subsequent events occurred requiring adjustment to or disclosure in these financial statements.</t>
  </si>
  <si>
    <t>Recently Issued and Adopted Accounting Guidance</t>
  </si>
  <si>
    <t>New Accounting Pronouncements And Changes In Accounting Principles [Abstract]</t>
  </si>
  <si>
    <t xml:space="preserve">4.
Recently Issued and Adopted Accounting Guidance Accounting Standards Update No. 2018-02 - Reclassification of Certain Tax Effects from Accumulated Other Comprehensive Income
•
A description of the accounting policy for releasing income tax effects from AOCI,
•
Whether we elect to reclassify the stranded income tax effects from the Tax Cuts and Jobs Act, and
•
Information about the other income tax effects that are reclassified. The amendments in this ASU affect any organization that is required to apply the provisions of Topic 220, Income Statement —Reporting Comprehensive Income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ng t he re q u i r em e nt t o s e p a r a t e l y m e a s u r e a nd re p ort h e d g e i n e ff e c ti v e n e s s ; a n d
•
R e q u i r i ng c o m p a n i es t o p r e s e n t a l l of t h e e l e m e n t s of h e d g e a c c o u n t i n g t h a t a ff e c t e a r n i n g s i n the s a me i n c o m e s t a t em e nt l i ne a s the h e d g e d i t em. The standard also permits hedge accounting for strategies for which hedge accounting was not historically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for fiscal years beginning after December 15, 2018, and interim periods within those fiscal years.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e are currently assessing the impact the adoption of this guidance will have on our consolidated balance sheets, statements of income, and cash flow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Require public business entities to use the exit price notion when measuring the fair value of financial instruments for disclosure purposes.
•
Eliminates the requirement for public entities to disclose the method(s) and significant assumptions used to estimate the fair value that is required to be disclosed for financial instruments measured at amortized cost on the statement of condition. The amendments, in general, are required to be applied by means of a cumulative-effect adjustment on the statement of condition as of the beginning of the period of adoption. The Company adopted the standard on January 1, 2018, and it did not have a material impact on our consolidated balance sheets, statements of income, or cash flows. Accounting Standards Update No. 2014-09 – Revenue from Contracts with Customers Topic 606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Wealth management fees are earned for providing investment management, retirement plan advisory, family office, and financial planning services to clients. The Company’s performance obligation under these contracts is satisfied over time as the wealth management services are provided. Fees are recognized monthly based on the average monthly value of the assets under management and the applicable fee rate, depending on the terms of the contract. No performance based incentives are earned on wealth management contracts. Receivables are recorded on the consolidated balance sheet in the other asset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based on a percentage of the market value of the account as outlined in the agreement. Receivables are recorded on the consolidated balance sheet in the other assets line item. The Company also earned fees for trust related activities. The Company’s performance obligation under these agreements is satisfied at a point in time and recognized when these services have been performed. All of the wealth management and trust fee income on the consolidated statement of operations for the three months ended March 31, 2018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t>
  </si>
  <si>
    <t>Cash and Due from Banks</t>
  </si>
  <si>
    <t>Cash And Due From Banks [Abstract]</t>
  </si>
  <si>
    <t>Cash and due from Banks</t>
  </si>
  <si>
    <t>5.
Cash and Due from Banks At March 31, 2018 and December 31, 2017, cash and due from banks totaled $56.3 million and $103.6 million, respectively. Of this amount, $15.4 million and $12.8 million, respectively, were maintained to satisfy the reserve requirements of the Federal Reserve Bank of Boston (“FRB Boston”). Additionally, at March 31, 2018 and December 31, 2017, the Company pledged $500,000 to the New Hampshire Banking Department relating to Cambridge Trust Company of New Hampshire, Inc.’s operations in that state.</t>
  </si>
  <si>
    <t>Investment Securities</t>
  </si>
  <si>
    <t>Investments Debt And Equity Securities [Abstract]</t>
  </si>
  <si>
    <t>6.
Investment Securities Investment securities have been classified in the unaudited consolidated balance sheets according to management’s intent. The carrying amounts of securities and their approximate fair values were as follows:
March 31, 2018
December 31, 2017
Amortized Cost
Gross Unrealized Gains
Gross Unrealized Losses
Fair Value
Amortized Cost
Gross Unrealized Gains
Gross Unrealized Losses
Fair Value
(dollars in thousands)
Available for sale securities
U.S. GSE obligations
$
90,017
$
—
$
(1,594
)
$
88,423
$
90,021
$
—
$
(1,230
)
$
88,791
Mortgage-backed securities
107,874
205
(4,099
)
103,980
113,184
248
(2,806
)
110,626
Corporate debt securities
5,029
—
(84
)
4,945
5,034
12
(45
)
5,001
Mutual funds
587
—
—
587
672
—
(73
)
599
Total available for sale securities
$
203,507
$
205
$
(5,777
)
$
197,935
$
208,911
$
260
$
(4,154
)
$
205,017
Held to maturity securities
U.S. GSE obligations
$
32,572
$
—
$
(326
)
$
32,246
$
32,572
$
—
$
(166
)
$
32,406
Mortgage-backed securities
146,316
11
(2,411
)
143,916
117,155
7
(906
)
116,256
Corporate debt securities
6,966
—
(104
)
6,862
1,998
4
—
2,002
Municipal securities
78,555
1,383
(530
)
79,408
80,463
2,544
(117
)
82,890
Total held to maturity securities
$
264,409
$
1,394
$
(3,371
)
$
262,432
$
232,188
$
2,555
$
(1,189
)
$
233,554
Total
$
467,916
$
1,599
$
(9,148
)
$
460,367
$
441,099
$
2,815
$
(5,343
)
$
438,571
All of the Company’s mortgage-backed securities have been issued by, or are collateralized by securities issued by, either Government National Mortgage Association (Ginnie Mae), Federal National Mortgage Association (Fannie Mae), or Federal Home Loan Mortgage Corporation (Freddie Mac). The following tables show the Company’s securities with gross unrealized losses aggregated by investment category and length of time that individual securities have been in a continuous loss position:
March 31, 2018
Less than 12 months
12 months or longer
Total
Fair Value
Unrealized Losses
Fair Value
Unrealized Losses
Fair Value
Unrealized Losses
(dollars in thousands)
Temporarily Impaired Securities
Available for sale securities
U.S. GSE obligations
$
—
$
—
$
88,423
$
(1,594
)
$
88,423
$
(1,594
)
Mortgage-backed securities
11,765
(360
)
89,052
(3,739
)
100,817
(4,099
)
Corporate debt securities
998
(2
)
3,947
(82
)
4,945
(84
)
Total available for sale securities
$
12,763
$
(362
)
$
181,422
$
(5,415
)
$
194,185
$
(5,777
)
Held to maturity securities
U.S. GSE obligations
$
32,246
$
(326
)
$
—
$
—
$
32,246
$
(326
)
Mortgage-backed securities
129,538
(2,375
)
3,778
(36
)
133,316
(2,411
)
Corporate debt securities
6,862
(104
)
—
—
6,862
(104
)
Municipal securities
14,218
(236
)
6,257
(294
)
20,475
(530
)
Total held to maturity securities
$
182,864
$
(3,041
)
$
10,035
$
(330
)
$
192,899
$
(3,371
)
Total temporarily impaired securities
$
195,627
$
(3,403
)
$
191,457
$
(5,745
)
$
387,084
$
(9,148
)
December 31, 2017
Less than 12 months
12 months or longer
Total
Fair Value
Unrealized Losses
Fair Value
Unrealized Losses
Fair Value
Unrealized Losses
(dollars in thousands)
Temporarily Impaired Securities
Available for sale securities
U.S. GSE obligations
$
4,979
$
(21
)
$
83,812
$
(1,209
)
$
88,791
$
(1,230
)
Mortgage-backed securities
12,526
(157
)
94,663
(2,649
)
107,189
(2,806
)
Corporate debt securities
—
—
3,990
(45
)
3,990
(45
)
Mutual funds
—
—
599
(73
)
599
(73
)
Total available for sale securities
$
17,505
$
(178
)
$
183,064
$
(3,976
)
$
200,569
$
(4,154
)
Held to maturity securities
U.S. GSE obligations
$
27,407
$
(166
)
$
—
$
—
$
27,407
$
(166
)
Mortgage-backed securities
115,926
(906
)
3
—
115,929
(906
)
Corporate debt securities
—
—
—
—
—
—
Municipal securities
2,041
(19
)
6,459
(98
)
8,500
(117
)
Total held to maturity securities
$
145,374
$
(1,091
)
$
6,462
$
(98
)
$
151,836
$
(1,189
)
Total temporarily impaired securities
$
162,879
$
(1,269
)
$
189,526
$
(4,074
)
$
352,405
$
(5,343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March 31, 2018, 151 debt securities had gross unrealized losses, with an aggregate depreciation of 2.31% from the Company’s amortized cost basis. The largest unrealized loss percentage of any single security was 9.25%, or $46,000 of its amortized cost. The largest unrealized dollar loss of any single security was $237,000, or 4.74% of its amortized cost. As of December 31, 2017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Company does not consider these securities to be other-than-temporarily impaired as of March 31, 2018 and December 31, 2017. 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March 31, 2018
(dollars in thousands)
Available for sale securities
U.S. GSE obligations
$
20,017
$
19,897
$
70,000
$
68,526
$
—
$
—
$
—
$
—
$
90,017
$
88,423
Mortgage-backed securities
40
40
116
120
38,868
37,492
68,850
66,328
107,874
103,980
Corporate debt securities
—
—
5,029
4,945
—
—
—
—
5,029
4,945
Total available for sale securities
$
20,057
$
19,937
$
75,145
$
73,591
$
38,868
$
37,492
$
68,850
$
66,328
$
202,920
$
197,348
Held to maturity securities
U.S. GSE obligations
$
5,004
$
4,970
$
27,568
$
27,276
$
—
$
—
$
—
$
—
$
32,572
$
32,246
Mortgage-backed securities
3
3
190
192
34,891
34,384
111,232
109,337
146,316
143,916
Corporate debt securities
—
—
6,966
6,862
—
—
—
—
6,966
6,862
Municipal securities
4,326
4,364
12,611
12,835
35,076
35,604
26,542
26,605
78,555
79,408
Total held to maturity securities
$
9,333
$
9,337
$
47,335
$
47,165
$
69,967
$
69,988
$
137,774
$
135,942
$
264,409
$
262,432
Total
$
29,390
$
29,274
$
122,480
$
120,756
$
108,835
$
107,480
$
206,624
$
202,270
$
467,329
$
459,780
The following table sets forth information regarding sales of investment securities and the resulting gains (losses) from such sales:
Three Months Ended March 31,
2018
2017
(dollars in thousands)
Amortized cost of securities sold
$
—
$
32,703
Gain/(loss) realized on securities sold
—
(2
)
Net proceeds from securities sold
$
—
$
32,701</t>
  </si>
  <si>
    <t>Loans and the Allowance for Loan Losses</t>
  </si>
  <si>
    <t>Receivables [Abstract]</t>
  </si>
  <si>
    <t>7.
LOANS AND THE ALLOWANCE FOR LOAN LOSSES The Company’s lending activities are conducted principally in Eastern Massachusetts. The Company grants single-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March 31, 2018
December 31, 2017
(dollars in thousands)
Residential mortgage
Mortgages - fixed rate
$
299,182
$
298,851
Mortgages - adjustable rate
241,330
239,027
Deferred costs net of unearned fees
1,087
1,042
Total residential mortgages
541,599
538,920
Commercial mortgage
Mortgages - nonowner occupied
584,414
562,203
Mortgages - owner occupied
40,050
35,343
Construction
31,585
35,904
Deferred costs net of unearned fees
240
199
Total commercial mortgages
656,289
633,649
Home equity
Home equity - lines of credit
66,889
70,326
Home equity - term loans
4,452
3,863
Deferred costs net of unearned fees
251
255
Total home equity
71,592
74,444
Commercial &amp; industrial
Commercial &amp; industrial
75,354
65,305
Deferred costs (fees) net of unearned fees
11
(10
)
Total commercial &amp; industrial
75,365
65,295
Consumer
Secured
35,705
37,272
Unsecured
1,188
1,303
Deferred costs net of unearned fees
16
16
Total consumer
36,909
38,591
Total loans
$
1,381,754
$
1,350,899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t March 31, 2018 and December 31, 2017, total loans outstanding to such directors and officers were $429,000 and $516,000, respectively. During the three months ended March 31, 2018, $6,000 of additions and $93,000 of repayments were made to these loans. There were $124,000 of additions and $298,000 of repayments during the year ended December 31, 2017. At March 31, 2018 and December 31, 2017, all of the loans to directors and officers were performing according to their original terms. The following tables set forth information regarding non-performing loans disaggregated by loan category:
March 31, 2018
Residential Mortgages
Commercial Mortgages
Home Equity
Commercial &amp; Industrial
Consumer
Total
(dollars in thousands)
Non-performing loans:
Non-accrual loans
$
1,177
$
213
$
15
$
—
$
—
$
1,405
Loans past due &gt;90 days, but still accruing
—
—
—
—
—
—
Troubled debt restructurings
119
—
—
23
—
142
Total
$
1,296
$
213
$
15
$
23
$
—
$
1,547
December 31, 2017
Residential Mortgages
Commercial Mortgages
Home Equity
Commercial &amp; Industrial
Consumer
Total
(dollars in thousands)
Non-performing loans:
Non-accrual loans
$
918
$
213
$
17
$
—
$
—
$
1,148
Loans past due &gt;90 days, but still accruing
—
—
—
—
—
—
Troubled debt restructurings
121
—
—
29
—
150
Total
$
1,039
$
213
$
17
$
29
$
—
$
1,298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classified as impaired loans. The Company identifies loss allocations for impaired loans on an individual loan basis. There were no new TDRs during the three months ended March 31, 2018. At March 31, 2018, three loans were determined to be TDRs with a total carrying value of $142,000. There were no TDR defaults during the three months ended March 31, 2018. During the year ended December 31, 2017, the Company modified one loan with a pre-modification carrying value (which consists of the unpaid principal balance, net of charge-offs and unamortized deferred loan origination fees and costs, at the time of the restructuring) of $65,000 and a post-modification carrying value of $48,000. At December 31, 2017, this loan had a carrying value of $29,000. At December 31, 2017, three loans were determined to be TDRs with a total carrying value of $150,000. Two loans designated as TDRs were charged-off during the fourth quarter of 2017. There were no TDR defaults during the year ended December 31, 2017. There were no specific allowances for TDRs at March 31, 2018 and December 31, 2017. As of March 31, 2018, there were no significant commitments to lend additional funds to borrowers whose loans were restructured. Loans by Credit Quality Indicator. The following tables contain period-end balances of loans receivable disaggregated by credit quality indicator:
March 31, 2018
Residential Mortgages
Home Equity
Consumer
(dollars in thousands)
Credit risk profile based on payment activity:
Performing
$
540,303
$
71,577
$
36,909
Non-performing
1,296
15
—
Total
$
541,599
$
71,592
$
36,909
Commercial Mortgages
Commercial &amp; Industrial
Credit risk profile by internally assigned grade:
1-6 (Pass)
$
651,366
$
67,033
7 (Special Mention)
4,710
7,991
8 (Substandard)
213
341
9 (Doubtful)
—
—
10 (Loss)
—
—
Total
$
656,289
$
75,365
December 31, 2017
Residential Mortgages
Home Equity
Consumer
(dollars in thousands)
Credit risk profile based on payment activity:
Performing
$
537,881
$
74,427
$
38,591
Non-performing
1,039
17
—
Total
$
538,920
$
74,444
$
38,591
Commercial Mortgages
Commercial &amp; Industrial
Credit risk profile by internally assigned grade:
1-6 (Pass)
$
629,852
$
56,755
7 (Special Mention)
3,584
8,126
8 (Substandard)
213
414
9 (Doubtful)
—
—
10 (Loss)
—
—
Total
$
633,649
$
65,295
With respect to residential mortgages, home equity, and consumer loans, the Bank utilizes the following categories as indicators of credit quality:
•
Performing – These loans are accruing and are considered having low to moderate risk.
•
Non-performing – These loans either have been placed on non-accrual, or are past due more than 90 days but are still accruing, and may contain greater than average risk. With respect to commercial real estate mortgages and commercial loans, the Bank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March 31, 2018
30-59 Days Past Due
60-89 Days Past Due
90 Days or Greater
Total Past Due
Current Loans
Total
(dollars in thousands)
Residential Mortgages
$
1,908
$
423
$
686
$
3,017
$
538,582
$
541,599
Commercial Mortgages
—
—
213
213
656,076
656,289
Home Equity
44
—
—
44
71,548
71,592
Commercial &amp; Industrial
25
—
—
25
75,340
75,365
Consumer loans
3
12
—
15
36,894
36,909
Total
$
1,980
$
435
$
899
$
3,314
$
1,378,440
$
1,381,754
December 31, 2017
30-59 Days Past Due
60-89 Days Past Due
90 Days or Greater
Total Past Due
Current Loans
Total
(dollars in thousands)
Residential Mortgages
$
1,353
$
706
$
64
$
2,123
$
536,797
$
538,920
Commercial Mortgages
—
32
—
32
633,617
633,649
Home Equity
1
—
17
18
74,426
74,444
Commercial &amp; Industrial
—
—
—
—
65,295
65,295
Consumer loans
176
—
—
176
38,415
38,591
Total
$
1,530
$
738
$
81
$
2,349
$
1,348,550
$
1,350,899
There were no significant commitments to lend additional funds to borrowers whose loans were on nonaccrual status at March 31, 2018 and December 31, 2017. Foreclosure proceedings As of March 31, 2018 and December 31, 2017, loans secured by one- to four-family residential property amounting to $63,000 and $64,000, respectively, were in process of foreclosure. Impaired Loans Impaired loans are loans for which it is probable that the Company will not be able to collect all amounts due according to the contractual terms of the loan agreements and loans restructured in a troubled debt restructuring. The recorded investment in impaired loans consists of unpaid principal balance, net of charge-offs, interest payments received applied to principal and unamortized deferred loan origination fees and costs. The following tables present information pertaining to impaired loans:
For the Three Months Ended March 31, 2018
Carrying Value
Average Carrying Value
Unpaid Principal Balance
Related Allowance
Interest Income Recognized
(dollars in thousands)
With no required reserve recorded:
Commercial and industrial
$
23
$
25
$
23
$
—
$
—
Commercial mortgage
213
213
227
—
—
Residential mortgage
1,157
1,164
1,360
—
—
Home equity
68
69
99
—
—
Total
1,461
1,471
1,709
—
—
With required reserve recorded:
Commercial and industrial
—
—
—
—
—
Commercial mortgage
—
—
—
—
—
Residential mortgage
63
63
63
90
—
Home equity
—
—
—
—
—
Total
63
63
63
90
—
Total:
Commercial and industrial
23
25
23
—
—
Commercial mortgage
213
213
227
—
—
Residential mortgage
1,220
1,227
1,423
90
—
Home equity
68
69
99
—
—
Total
$
1,524
$
1,534
$
1,772
$
90
$
—
For the Three Months Ended March 31, 2017
Carrying Value
Average Carrying Value
Unpaid Principal Balance
Related Allowance
Interest Income Recognized
(dollars in thousands)
With no required reserve recorded:
Commercial and industrial
$
—
$
—
$
—
$
—
$
—
Commercial mortgage
232
232
232
—
—
Residential mortgage
693
701
874
—
Home equity
100
101
126
—
—
Consumer
—
—
—
—
—
Total
1,025
1,034
1,232
—
—
With required reserve recorded:
Commercial and industrial
283
285
291
108
—
Commercial mortgage
—
—
—
—
—
Residential mortgage
315
317
315
200
—
Home equity
—
—
—
—
—
Total
598
602
606
308
—
Total:
Commercial and industrial
283
285
291
108
—
Commercial mortgage
232
232
232
—
—
Residential mortgage
1,008
1,018
1,189
200
—
Home equity
100
101
126
—
—
Consumer
—
—
—
—
—
Total
$
1,623
$
1,636
$
1,838
$
308
$
—
Allowance for Loan Losses The Company maintains an allowance for loan losses in an amount determined by management on the basis of the character of the loans, loan performance, financial condition of borrowers, the value of collateral securing loans, and other relevant factors. We provide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including a review of our classified assets, and make provisions for loan losses in order to maintain the allowance for loan losses in accordance with GAAP. The allowance for loan losses consists primarily of two components:
1.
Specific allowances established for impaired loans, as defined by GAAP. The amount of impairment provided for as a specific allowance is measured based on the deficiency, if any, between the present value of expected future cash flows discounted at the loan’s effective interest rate at the time of impairment or, as a practical expedient, at the loan’s observable market price, or the fair value of the collateral if the loan is collateral-dependent, and the carrying value of the loan; and
2.
General allowances established for loan losses on a portfolio basis for loans that do not meet the definition of impaired loans. The portfolio is grouped into homogenous pools by similar risk characteristics, primarily by loan type and regulatory classification. We apply an estimated incurred loss rate to each loan group. The loss rates applied are based upon our historical loss experience over a designated look back period adjusted, as appropriate, for the quantitative, qualitative, and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The adjustments to historical loss experience are based on our evaluation of several quantitative, qualitative, and environmental factors, including:
•
the loss emergence period, which represents the average amount of time between when loss events occur for specific loan types and when such problem loans are identified and the related loss amounts are confirmed through charge-offs;
•
changes in any concentration of credit (including, but not limited to, concentrations by geography, industry, or collateral type);
•
changes in the number and amount of non-accrual loans and past due loans;
•
changes in national, state, and local economic trends;
•
changes in the types of loans in the loan portfolio;
•
changes in the experience and ability of personnel;
•
changes in lending strategies; and
•
changes in lending policies and procedures. In addition, we may establish an unallocated allowance to provide for probable losses that have been incurred as of the reporting date but are not reflected in the allocated allowance.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es methodology results in a lower dollar amount of estimated probable losses than would be the case without the decrease.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We evaluate the loan portfolio on a quarterly basis, and the allowance is adjusted accordingly. While we use the best information available to make evaluations, future adjustments to the allowance may be necessary if conditions differ substantially from the information used in making the evaluations. In addition, various regulatory agencies, as an integral part of their examination process, will periodically review the allowance for loan losses. Such agencies may require us to recognize additions to the allowance based on their analysis of information available to them at the time of their examination. The following tables contain changes in the allowance for loan losses disaggregated by loan category :
For the Three Months Ended March 31, 2018
Residential Mortgages
Commercial Mortgages
Home Equity
Commercial &amp; Industrial
Consumer
Impaired
Total
(dollars in thousands)
Allowance for loan losses:
Balance at December 31, 2017
$
5,047
$
8,289
$
630
$
946
$
315
$
93
$
15,320
Charge-offs
—
—
—
(5
)
(5
)
—
(10
)
Recoveries
—
—
—
11
2
—
13
Provision
(355
)
648
(60
)
193
(14
)
(3
)
409
Balance at March 31, 2018
$
4,692
$
8,937
$
570
$
1,145
$
298
$
90
$
15,732
For the Three Months Ended March 31, 2017
Residential Mortgages
Commercial Mortgages
Home Equity
Commercial &amp; Industrial
Consumer
Impaired
Total
(dollars in thousands)
Allowance for loan losses:
Balance at December 31, 2016
$
4,898
$
8,451
$
651
$
807
$
264
$
190
$
15,261
Charge-offs
—
—
—
—
(7
)
—
(7
)
Recoveries
—
—
—
3
2
—
5
Provision
(86
)
175
(35
)
(152
)
10
118
30
Balance at March 31, 2017
$
4,812
$
8,626
$
616
$
658
$
269
$
308
$
15,289
The following tables contain period-end balances of the allowance for loan losses and related loans receivable disaggregated by impairment method:
March 31, 2018
Residential Mortgages
Commercial Mortgages
Home Equity
Commercial &amp; Industrial
Consumer
Total
(dollars in thousands)
Allowance for loan losses
Individually evaluated for impairment
$
90
$
—
$
—
$
—
$
—
$
90
Collectively evaluated for impairment
4,692
8,937
570
1,145
298
15,642
Total
$
4,782
$
8,937
$
570
$
1,145
$
298
$
15,732
Loans receivable
Individually evaluated for impairment
$
1,220
$
213
$
68
$
23
$
—
$
1,524
Collectively evaluated for impairment
540,379
656,076
71,524
75,342
36,909
1,380,230
Total
$
541,599
$
656,289
$
71,592
$
75,365
$
36,909
$
1,381,754
December 31, 2017
Residential Mortgages
Commercial Mortgages
Home Equity
Commercial &amp; Industrial
Consumer
Total
(dollars in thousands)
Allowance for loan losses
Individually evaluated for impairment
$
93
$
—
$
—
$
—
$
—
$
93
Collectively evaluated for impairment
5,047
8,289
630
946
315
15,227
Total
$
5,140
$
8,289
$
630
$
946
$
315
$
15,320
Loans receivable
Individually evaluated for impairment
$
968
$
213
$
86
$
29
$
—
$
1,296
Collectively evaluated for impairment
537,952
633,436
74,358
65,266
38,591
1,349,603
Total
$
538,920
$
633,649
$
74,444
$
65,295
$
38,591
$
1,350,899</t>
  </si>
  <si>
    <t>Income Taxes</t>
  </si>
  <si>
    <t>Income Tax Disclosure [Abstract]</t>
  </si>
  <si>
    <t>8.
Income Taxes In accordance with the Tax Cuts and Jobs Act of 2017, the Company’s federal tax rate reduced from 35% to 21% effective January 1, 2018. The effective tax rate was 21.8% for the quarter ended March 31, 2018, as compared to 31.4% for the quarter ended March 31, 2017. Net deferred tax assets totaled $7.9 million at March 31, 2018 and $8.3 million at December 31, 2017. The Company recorded no valuation allowance for deferred tax assets at March 31, 2018. The components of income tax expense were as follows:
Three Months Ended March 31,
2018
2017
(dollars in thousands)
Current
Federal
$
593
$
932
State
253
234
Total current expense
846
1,166
Deferred
Federal
524
637
State
246
181
Total deferred
770
818
Total income tax expense
$
1,616
$
1,984</t>
  </si>
  <si>
    <t>Pension and Retirement Plans</t>
  </si>
  <si>
    <t>Compensation And Retirement Disclosure [Abstract]</t>
  </si>
  <si>
    <t xml:space="preserve">9.
Pension and Retirement Plans The components of net periodic benefit cost (credit) were as follows:
Three Months Ended March 31,
Pension Plan
Supplemental Retirement Plan
Retirement Healthcare Plan
2018
2017
2018
2017
2018
2017
(dollars in thousands)
Net periodic benefit cost
Service cost
$
—
$
447
$
89
$
67
$
6
$
4
Interest cost
386
545
77
91
5
5
Expected return on assets
(723
)
(818
)
—
—
—
—
Amortization of prior service cost (credit)
(1
)
(1
)
—
—
—
—
Amortization of net actuarial loss
16
237
1
—
5
(2
)
Net periodic benefit cost (credit)
$
(322
)
$
410
$
167
$
158
$
16
$
7
The Company made no contributions to the qualified defined benefit pension plan during the three months ended March 31, 2018. We do not expect to make any contributions to the qualified defined benefit plan during the remainder of 2018. The Company adopted Accounting Standards Update No. 2017-07 - Improving the Presentation of Net Periodic Pension Cost and Net Periodic Postretirement Benefit Cost Employee Profit Sharing Plan The Company maintains a Profit Sharing Plan (“PSP”) that provides for deferral of federal and state income taxes on employee contributions allowed under Section 401(k) of federal law. The PSP plan was amended effective January 1, 2018. The Company matches employee contributions up to 100% of the first 4% of each participant’s salary, up from 3% in 2017. Each year, the Company may also make a discretionary contribution to the PSP. It is anticipated that the Company will make a discretionary contribution to the Plan of 4% of eligible compensation for plan participants. Employees are eligible to participate in the PSP on the first day of their initial date of service. Additionally, employees will be eligible to participate in the discretionary contribution portion of the PSP Employee Stock Ownership Plan The Company has an Employee Stock Ownership Plan (“ESOP”) for its eligible employees. Employees are eligible to participate upon the attainment of age 21 and the completion of 12 months of service consisting of at least 1,000 hours. The Company may make a discretionary contribution to the ESOP on an annual basis. Shares of the Company’s common stock can then be purchased and allocated to eligible participant accounts at the then quoted market price. Participants can elect to have cash dividends paid during the year re-invested to purchase additional shares. Total expenses related to the PSP and ESOP for the three months ended March 31, 2018 and March 31, 2017 amounted to approximately $823,000 and $238,000, respectively. </t>
  </si>
  <si>
    <t>Stock Based Compensation</t>
  </si>
  <si>
    <t>Share Based Compensation [Abstract]</t>
  </si>
  <si>
    <t>10.
STOCK BASED COMPENSATION Time Vested Restricted Stock Awards (RSAs) and Restricted Stock Units (RSUs) During the three months ended March 31, 2018, the Company issued the following RSAs and RSUs from the 2017 Equity and Cash Incentive Plan. T he fair value of RSAs and RSUs is based upon the Company’s common stock closing share price on the date of the grant. The holders of RSAs participate fully in the rewards of stock ownership of the Company, including voting and dividend rights.
Weighted-
Average
Shares Granted
Fair Value at Grant Date
Type of Award
11,838
$
76.71
RSAs
7,839
$
76.56
RSUs Performance-Based Restricted Stock Units On January 22, 2018, the Company granted 23,511 performance-based restricted stock units. These performance-based restricted stock units were issued from the 2017 Equity and Cash Incentive Plan The following table presents the pre-tax expense associated with all outstanding non-vested RSAs, RSUs, performance based restricted stock units, and the related tax benefits recognized:
Three Months Ended March 31,
2018
2017
(dollars in thousands)
Stock based compensation expense
$
540
$
273
Related tax benefits
$
152
$
112</t>
  </si>
  <si>
    <t>Financial Instruments with Off-Balance-Sheet Risk</t>
  </si>
  <si>
    <t>Fair Value Disclosures [Abstract]</t>
  </si>
  <si>
    <t>11.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mortgage loans, derivatives contracts, risk participation agreement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 the following:
March 31, 2018
December 31, 2017
(dollars in thousands)
Financial instruments whose contractual amount represents credit risk:
Commitments to extend credit:
Unused portion of existing lines of credit
$
313,313
$
304,298
Origination of new loans
34,392
45,061
Standby letters of credit
8,669
8,322
Financial instruments whose notional amount exceeds the amount of credit risk:
Commitments to sell residential mortgage loans
1,124
1,490
Customer related derivative contracts:
Interest rate swaps with customers
78,967
74,758
Mirror swaps with counterparties
78,967
74,758
Risk participation agreements with counterparties
39,095
38,494</t>
  </si>
  <si>
    <t>Shareholders' Equity</t>
  </si>
  <si>
    <t>Equity [Abstract]</t>
  </si>
  <si>
    <t xml:space="preserve">12.
Shareholders’ Equity As of March 31, 2018 and December 31, 2017, the Company and the Bank met all applicable minimum capital requirements and were considered “well-capitalized” by both the FRB and the FDIC.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March 31, 2018
Cambridge Bancorp:
Total capital (to risk-weighted assets)
$
174,684
13.9
%
$
100,692
8.0
%
$
124,292
9.875
%
$
132,159
10.5
%
N/A
N/A
Tier I capital (to risk-weighted assets)
158,950
12.6
%
75,519
6.0
%
99,119
7.875
%
106,986
8.5
%
N/A
N/A
Common equity tier I capital (to risk-weighted assets)
158,950
12.6
%
56,639
4.5
%
80,239
6.375
%
88,106
7.0
%
N/A
N/A
Tier I capital (to average assets)
158,950
8.1
%
78,043
4.0
%
78,043
4.000
%
78,043
4.0
%
N/A
N/A
Cambridge Trust Company:
Total capital (to risk-weighted assets)
$
170,546
13.5
%
$
100,692
8.0
%
$
124,292
9.875
%
$
132,159
10.5
%
$
125,866
10.0
%
Tier I capital (to risk-weighted assets)
154,812
12.3
%
75,519
6.0
%
99,119
7.875
%
106,986
8.5
%
100,692
8.0
%
Common equity tier I capital (to risk-weighted assets)
154,812
12.3
%
56,639
4.5
%
80,239
6.375
%
88,106
7.0
%
81,813
6.5
%
Tier I capital (to average assets)
154,812
7.9
%
78,043
4.0
%
78,043
4.000
%
78,043
4.0
%
97,554
5.0
%
At December 31, 2017
Cambridge Bancorp:
Total capital (to risk-weighted assets)
$
168,615
13.7
%
$
98,136
8.0
%
$
113,470
9.25
%
$
128,804
10.5
%
N/A
N/A
Tier I capital (to risk-weighted assets)
153,281
12.5
%
73,602
6.0
%
88,936
7.25
%
104,270
8.5
%
N/A
N/A
Common equity tier I capital (to risk-weighted assets)
153,281
12.5
%
55,202
4.5
%
70,535
5.75
%
85,869
7.0
%
N/A
N/A
Tier I capital (to average assets)
153,281
8.1
%
76,026
4.0
%
76,026
4.00
%
76,026
4.0
%
N/A
N/A
Cambridge Trust Company:
Total capital (to risk-weighted assets)
$
164,880
13.4
%
$
98,136
8.0
%
$
113,470
9.25
%
$
128,804
10.5
%
$
122,670
10.0
%
Tier I capital (to risk-weighted assets)
149,546
12.2
%
73,602
6.0
%
88,936
7.25
%
104,270
8.5
%
98,136
8.0
%
Common equity tier I capital (to risk-weighted assets)
149,546
12.2
%
55,202
4.5
%
70,535
5.75
%
85,869
7.0
%
79,736
6.5
%
Tier I capital (to average assets)
149,546
7.9
%
76,026
4.0
%
76,026
4.00
%
76,026
4.0
%
95,033
5.0
% </t>
  </si>
  <si>
    <t>Other Comprehensive Income</t>
  </si>
  <si>
    <t xml:space="preserve">13.
Other Comprehensive Income The following table presents the changes in accumulated other comprehensive income (loss) during the period, by component, net of tax:
Three Months Ended March 31, 2018
Three Months Ended March 31, 2017
Before Tax Amount
Tax (Expense) or Benefit
Net-of-tax Amount
Before Tax Amount
Tax (Expense) or Benefit
Net-of-tax Amount
(dollars in thousands)
Unrealized gains/(losses) on available for sale securities
Unrealized holding gains/(losses) arising during period
$
(1,678
)
$
326
$
(1,352
)
$
292
$
(103
)
$
189
Reclassification adjustment for (gains)/losses recognized in net income
—
—
—
2
(1
)
1
Defined benefit retirement plans
Change in retirement liability
14
(4
)
10
224
(92
)
132
Total Other Comprehensive Income (Loss)
$
(1,664
)
$
322
$
(1,342
)
$
518
$
(196
)
$
322
Reclassifications out of Accumulated Other Comprehensive Income (“AOCI”) that have an impact on net income are presented below:
Three Months Ended March 31,
Details about Accumulated Other Comprehensive Income Components
2018
2017
Affected Line Item in the Statement where Net Income is Presented
(dollars in thousands)
Unrealized gains and losses on available for sale securities
$
—
$
(2
)
(Loss) gain on disposition of investment securities
Tax benefit or (expense)
—
1
Provision for income taxes
Net of tax
$
—
$
(1
)
Net income </t>
  </si>
  <si>
    <t>Earnings Per Share</t>
  </si>
  <si>
    <t>Earnings Per Share [Abstract]</t>
  </si>
  <si>
    <t>14.
Earnings per Share The following represents a reconciliation between basic and diluted earnings per share:
Three Months Ended March 31,
2018
2017
(dollars in thousands, except per share data)
Earnings per common share - basic:
Numerator:
Net income
$
5,805
$
4,328
Less dividends and undistributed earnings allocated to participating securities
(64
)
(47
)
Net income applicable to common shareholders
$
5,741
$
4,281
Denominator:
Weighted average common shares outstanding
4,053
4,012
Earnings per common share - basic
$
1.42
$
1.07
Earnings per common share - diluted:
Numerator:
Net income
$
5,805
$
4,328
Less dividends and undistributed earnings allocated to participating securities
(64
)
(47
)
Net income applicable to common shareholders
$
5,741
$
4,281
Denominator:
Weighted average common shares outstanding
4,053
4,012
Dilutive effect of common stock equivalents
19
39
Weighted average diluted common shares outstanding
4,072
4,051
Earnings per common share - diluted
$
1.41
$
1.06</t>
  </si>
  <si>
    <t>Derivative Financial Instruments</t>
  </si>
  <si>
    <t>Derivative Instruments Not Designated As Hedging Instruments [Abstract]</t>
  </si>
  <si>
    <t>15.
Derivative Financial Instruments The Company enters into interest rate derivatives to accommodate the business requirements of its customers. Derivatives are recognized as either assets or liabilities on the balance sheet and are measured at fair value. The accounting for changes in the fair value of derivatives depends on the intended use of the derivative and resulting designation. Interest Rate Swaps The Company has entered into interest rate swap contracts to help commercial loan borrowers manage their interest rate risk. The interest rate swap contracts with commercial loan borrowers allow them to convert floating-rate loan payments to fixed-rate loan payments. When the Bank enters into an interest rate swap contract with a commercial loan borrower, it simultaneously enters into a “mirror” swap contract with a third party. The third party exchanges the client’s fixed‑rate loan payments for floating-rate loan payments. As of March 31, 2018 and December 31, 2017, the Bank had interest rate swap contracts with commercial loan borrowers with notional amounts of $79.0 million and $74.8 million, respectively, and equal amounts of “mirror” swap contracts with third-party financial institution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under a collateral pledging agreement, and, thus, are not a measure of the potential loss exposure. Risk Participation Agreements The Company has entered into risk participation agreements (“RPAs”) with other banks participating in commercial loan arrangements. Participating banks guarantee the performance on borrower-related interest rate swap contracts. RPAs are derivative financial instruments and are recorded at fair value and reported in other assets or other liabilities. These derivatives are not designated as hedges, and therefore, changes in fair value are recognized in earnings with a corresponding offset within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As of March 31, 2018, the notional amounts of the risk participation-in agreements and risk participation-out agreements were $39.1 million and $0, respectively. As of December 31, 2017, the notional amounts of the risk participation-in agreements and risk participation-out agreements were $38.5 million and $0, respectively. The following table presents the fair values of derivative instruments in the Company’s unaudited consolidated balance sheets:
Derivative Assets
Derivative Liabilities
Balance Sheet Location
March 31, 2018
December 31, 2017
Balance Sheet Location
March 31, 2018
December 31, 2017
(dollars in thousands)
(dollars in thousands)
Derivatives not Designated as Hedging Instruments
Loan related derivative contracts
Interest rate swaps with customers
Other Assets
$
3,253
$
1,859
Other Liabilities
$
—
$
—
Mirror swaps with counterparties
Other Assets
—
—
Other Liabilities
3,253
1,859
Risk participation agreements
Other Assets
—
—
Other Liabilities
54
81
Total
$
3,253
$
1,859
$
3,307
$
1,940
For the three months ended March 31, 2018 and March 31, 2017, the Company recorded $472,000 and $188,000, respectively, of loan related derivative income.</t>
  </si>
  <si>
    <t>Fair Value Measurements</t>
  </si>
  <si>
    <t>16.
Fair Value Measurements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collateral dependent impaired loans. In accordance with the requirements of ASU 2016-01, the Company uses an exit price notion for its fair value disclosures as of March 31, 2018. The following is a summary of the carrying values and estimated fair values of the Company’s significant financial instruments as of the dates indicated:
March 31, 2018
December 31, 2017
Carrying Value
Estimated Fair Value
Carrying Value
Estimated Fair Value
(dollars in thousands)
Financial assets
Cash and cash equivalents
$
56,265
$
56,265
$
103,591
$
103,591
Securities available for sale
197,935
197,935
205,017
205,017
Securities held to maturity
264,409
262,432
232,188
233,554
Loans, net
1,366,022
1,320,509
1,335,579
1,304,719
Loans held for sale
—
—
—
—
FHLB Boston stock
4,242
4,242
4,242
4,242
Bank owned life insurance
30,535
30,535
31,083
31,083
Accrued interest receivable
5,059
5,059
5,128
5,128
Mortgage servicing rights
760
1,049
793
1,049
Loan level interest rate swaps
3,253
3,253
1,859
1,859
Financial liabilities
Deposits
1,782,392
1,779,459
1,775,400
1,772,838
Short-term borrowings
—
—
—
—
Long-term borrowings
3,537
3,486
3,579
3,559
Loan level interest rate swaps
3,253
3,253
1,859
1,859
Risk participation agreements
54
54
81
81
The following tables summarize certain assets reported at fair value on a recurring basis:
Fair Value as of March 31, 2018
Level 1
Level 2
Level 3
Total
(dollars in thousands)
Measured on a recurring basis
Securities available for sale
U.S. GSE obligations
$
—
$
88,423
$
—
$
88,423
Mortgage-backed securities
—
103,980
—
103,980
Corporate debt securities
—
4,945
—
4,945
Mutual funds
587
—
—
587
Other assets
Interest rate swaps with customers
—
3,253
—
3,253
Other liabilities
Mirror swaps with counterparties
—
3,253
—
3,253
Risk participation agreements
—
54
—
54
Fair Value as of December 31, 2017
Level 1
Level 2
Level 3
Total
(dollars in thousands)
Measured on a recurring basis
Securities available for sale
U.S. GSE obligations
$
—
$
88,791
$
—
$
88,791
Mortgage-backed securities
—
110,626
—
110,626
Corporate debt securities
—
5,001
—
5,001
Mutual funds
599
—
—
599
Other assets
Interest rate swaps with customers
—
1,859
—
1,859
Other liabilities
Mirror swaps with counterparties
—
1,859
—
1,859
Risk participation agreements
—
81
—
81
There were no assets measured at fair value on a non-recurring basis during the quarter ended March 31, 2018 and at December 31, 2017. There were no transfers between levels for the three months ended March 31, 2018 and the three months ended March 31, 2017.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Receivables,” are valued based upon the lower of cost or fair value of the underlying collateral.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Long-Term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Bank incorporates credit valuation adjustments to appropriately reflect nonperformance risk in the fair value measurements. In adjusting the fair value of its derivative contracts for the effect of nonperformance risk, the Bank has considered the impact of netting and any applicable credit enhancements, such as collateral postings. Off-Balance-Sheet Financial Instruments In the course of originating loans and extending credit, the Bank will charge fees in exchange for its commitment. While these commitment fees have value, the Bank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Bank’s portfolio of loans serviced for itself, and the intangible value inherent in the Bank’s deposit relationships (i.e., core deposits), among others. Accordingly, the aggregate fair value amounts presented do not represent the underlying value of the Company.</t>
  </si>
  <si>
    <t>Basis of Presentation (Policies)</t>
  </si>
  <si>
    <t>Accounting Policies [Abstract]</t>
  </si>
  <si>
    <t xml:space="preserve">Recently Issued and Adopted Accounting Guidance Accounting Standards Update No. 2018-02 - Reclassification of Certain Tax Effects from Accumulated Other Comprehensive Income
•
A description of the accounting policy for releasing income tax effects from AOCI,
•
Whether we elect to reclassify the stranded income tax effects from the Tax Cuts and Jobs Act, and
•
Information about the other income tax effects that are reclassified. The amendments in this ASU affect any organization that is required to apply the provisions of Topic 220, Income Statement —Reporting Comprehensive Income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ng t he re q u i r em e nt t o s e p a r a t e l y m e a s u r e a nd re p ort h e d g e i n e ff e c ti v e n e s s ; a n d
•
R e q u i r i ng c o m p a n i es t o p r e s e n t a l l of t h e e l e m e n t s of h e d g e a c c o u n t i n g t h a t a ff e c t e a r n i n g s i n the s a me i n c o m e s t a t em e nt l i ne a s the h e d g e d i t em. The standard also permits hedge accounting for strategies for which hedge accounting was not historically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for fiscal years beginning after December 15, 2018, and interim periods within those fiscal years.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e are currently assessing the impact the adoption of this guidance will have on our consolidated balance sheets, statements of income, and cash flow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Require public business entities to use the exit price notion when measuring the fair value of financial instruments for disclosure purposes.
•
Eliminates the requirement for public entities to disclose the method(s) and significant assumptions used to estimate the fair value that is required to be disclosed for financial instruments measured at amortized cost on the statement of condition. The amendments, in general, are required to be applied by means of a cumulative-effect adjustment on the statement of condition as of the beginning of the period of adoption. The Company adopted the standard on January 1, 2018, and it did not have a material impact on our consolidated balance sheets, statements of income, or cash flows. Accounting Standards Update No. 2014-09 – Revenue from Contracts with Customers Topic 606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Wealth management fees are earned for providing investment management, retirement plan advisory, family office, and financial planning services to clients. The Company’s performance obligation under these contracts is satisfied over time as the wealth management services are provided. Fees are recognized monthly based on the average monthly value of the assets under management and the applicable fee rate, depending on the terms of the contract. No performance based incentives are earned on wealth management contracts. Receivables are recorded on the consolidated balance sheet in the other asset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based on a percentage of the market value of the account as outlined in the agreement. Receivables are recorded on the consolidated balance sheet in the other assets line item. The Company also earned fees for trust related activities. The Company’s performance obligation under these agreements is satisfied at a point in time and recognized when these services have been performed. All of the wealth management and trust fee income on the consolidated statement of operations for the three months ended March 31, 2018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t>
  </si>
  <si>
    <t>Investment Securities (Tables)</t>
  </si>
  <si>
    <t>Summary of Carrying Amounts of Securities and Their Approximate Fair Values</t>
  </si>
  <si>
    <t>Investment securities have been classified in the unaudited consolidated balance sheets according to management’s intent. The carrying amounts of securities and their approximate fair values were as follows:
March 31, 2018
December 31, 2017
Amortized Cost
Gross Unrealized Gains
Gross Unrealized Losses
Fair Value
Amortized Cost
Gross Unrealized Gains
Gross Unrealized Losses
Fair Value
(dollars in thousands)
Available for sale securities
U.S. GSE obligations
$
90,017
$
—
$
(1,594
)
$
88,423
$
90,021
$
—
$
(1,230
)
$
88,791
Mortgage-backed securities
107,874
205
(4,099
)
103,980
113,184
248
(2,806
)
110,626
Corporate debt securities
5,029
—
(84
)
4,945
5,034
12
(45
)
5,001
Mutual funds
587
—
—
587
672
—
(73
)
599
Total available for sale securities
$
203,507
$
205
$
(5,777
)
$
197,935
$
208,911
$
260
$
(4,154
)
$
205,017
Held to maturity securities
U.S. GSE obligations
$
32,572
$
—
$
(326
)
$
32,246
$
32,572
$
—
$
(166
)
$
32,406
Mortgage-backed securities
146,316
11
(2,411
)
143,916
117,155
7
(906
)
116,256
Corporate debt securities
6,966
—
(104
)
6,862
1,998
4
—
2,002
Municipal securities
78,555
1,383
(530
)
79,408
80,463
2,544
(117
)
82,890
Total held to maturity securities
$
264,409
$
1,394
$
(3,371
)
$
262,432
$
232,188
$
2,555
$
(1,189
)
$
233,554
Total
$
467,916
$
1,599
$
(9,148
)
$
460,367
$
441,099
$
2,815
$
(5,343
)
$
438,571</t>
  </si>
  <si>
    <t>Gross Unrealized Losses of Aggregated by Investment Category and Length of Time that Individual Securities have been in Continuous Loss Position</t>
  </si>
  <si>
    <t xml:space="preserve">The following tables show the Company’s securities with gross unrealized losses aggregated by investment category and length of time that individual securities have been in a continuous loss position:
March 31, 2018
Less than 12 months
12 months or longer
Total
Fair Value
Unrealized Losses
Fair Value
Unrealized Losses
Fair Value
Unrealized Losses
(dollars in thousands)
Temporarily Impaired Securities
Available for sale securities
U.S. GSE obligations
$
—
$
—
$
88,423
$
(1,594
)
$
88,423
$
(1,594
)
Mortgage-backed securities
11,765
(360
)
89,052
(3,739
)
100,817
(4,099
)
Corporate debt securities
998
(2
)
3,947
(82
)
4,945
(84
)
Total available for sale securities
$
12,763
$
(362
)
$
181,422
$
(5,415
)
$
194,185
$
(5,777
)
Held to maturity securities
U.S. GSE obligations
$
32,246
$
(326
)
$
—
$
—
$
32,246
$
(326
)
Mortgage-backed securities
129,538
(2,375
)
3,778
(36
)
133,316
(2,411
)
Corporate debt securities
6,862
(104
)
—
—
6,862
(104
)
Municipal securities
14,218
(236
)
6,257
(294
)
20,475
(530
)
Total held to maturity securities
$
182,864
$
(3,041
)
$
10,035
$
(330
)
$
192,899
$
(3,371
)
Total temporarily impaired securities
$
195,627
$
(3,403
)
$
191,457
$
(5,745
)
$
387,084
$
(9,148
)
December 31, 2017
Less than 12 months
12 months or longer
Total
Fair Value
Unrealized Losses
Fair Value
Unrealized Losses
Fair Value
Unrealized Losses
(dollars in thousands)
Temporarily Impaired Securities
Available for sale securities
U.S. GSE obligations
$
4,979
$
(21
)
$
83,812
$
(1,209
)
$
88,791
$
(1,230
)
Mortgage-backed securities
12,526
(157
)
94,663
(2,649
)
107,189
(2,806
)
Corporate debt securities
—
—
3,990
(45
)
3,990
(45
)
Mutual funds
—
—
599
(73
)
599
(73
)
Total available for sale securities
$
17,505
$
(178
)
$
183,064
$
(3,976
)
$
200,569
$
(4,154
)
Held to maturity securities
U.S. GSE obligations
$
27,407
$
(166
)
$
—
$
—
$
27,407
$
(166
)
Mortgage-backed securities
115,926
(906
)
3
—
115,929
(906
)
Corporate debt securities
—
—
—
—
—
—
Municipal securities
2,041
(19
)
6,459
(98
)
8,500
(117
)
Total held to maturity securities
$
145,374
$
(1,091
)
$
6,462
$
(98
)
$
151,836
$
(1,189
)
Total temporarily impaired securities
$
162,879
$
(1,269
)
$
189,526
$
(4,074
)
$
352,405
$
(5,343
) </t>
  </si>
  <si>
    <t>Schedule of Amortized Cost and Fair Value of Debt Securities, Aggregated By Earlier of Guaranteed Call Date or Contractual Maturity</t>
  </si>
  <si>
    <t>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March 31, 2018
(dollars in thousands)
Available for sale securities
U.S. GSE obligations
$
20,017
$
19,897
$
70,000
$
68,526
$
—
$
—
$
—
$
—
$
90,017
$
88,423
Mortgage-backed securities
40
40
116
120
38,868
37,492
68,850
66,328
107,874
103,980
Corporate debt securities
—
—
5,029
4,945
—
—
—
—
5,029
4,945
Total available for sale securities
$
20,057
$
19,937
$
75,145
$
73,591
$
38,868
$
37,492
$
68,850
$
66,328
$
202,920
$
197,348
Held to maturity securities
U.S. GSE obligations
$
5,004
$
4,970
$
27,568
$
27,276
$
—
$
—
$
—
$
—
$
32,572
$
32,246
Mortgage-backed securities
3
3
190
192
34,891
34,384
111,232
109,337
146,316
143,916
Corporate debt securities
—
—
6,966
6,862
—
—
—
—
6,966
6,862
Municipal securities
4,326
4,364
12,611
12,835
35,076
35,604
26,542
26,605
78,555
79,408
Total held to maturity securities
$
9,333
$
9,337
$
47,335
$
47,165
$
69,967
$
69,988
$
137,774
$
135,942
$
264,409
$
262,432
Total
$
29,390
$
29,274
$
122,480
$
120,756
$
108,835
$
107,480
$
206,624
$
202,270
$
467,329
$
459,780</t>
  </si>
  <si>
    <t>Summary of Gains (Losses) from Sale of Investment Securities</t>
  </si>
  <si>
    <t>The following table sets forth information regarding sales of investment securities and the resulting gains (losses) from such sales:
Three Months Ended March 31,
2018
2017
(dollars in thousands)
Amortized cost of securities sold
$
—
$
32,703
Gain/(loss) realized on securities sold
—
(2
)
Net proceeds from securities sold
$
—
$
32,701</t>
  </si>
  <si>
    <t>Loans and the Allowance for Loan Losses (Tables)</t>
  </si>
  <si>
    <t>Loans Outstanding by Category</t>
  </si>
  <si>
    <t>Loans outstanding are detailed by category as follows:
March 31, 2018
December 31, 2017
(dollars in thousands)
Residential mortgage
Mortgages - fixed rate
$
299,182
$
298,851
Mortgages - adjustable rate
241,330
239,027
Deferred costs net of unearned fees
1,087
1,042
Total residential mortgages
541,599
538,920
Commercial mortgage
Mortgages - nonowner occupied
584,414
562,203
Mortgages - owner occupied
40,050
35,343
Construction
31,585
35,904
Deferred costs net of unearned fees
240
199
Total commercial mortgages
656,289
633,649
Home equity
Home equity - lines of credit
66,889
70,326
Home equity - term loans
4,452
3,863
Deferred costs net of unearned fees
251
255
Total home equity
71,592
74,444
Commercial &amp; industrial
Commercial &amp; industrial
75,354
65,305
Deferred costs (fees) net of unearned fees
11
(10
)
Total commercial &amp; industrial
75,365
65,295
Consumer
Secured
35,705
37,272
Unsecured
1,188
1,303
Deferred costs net of unearned fees
16
16
Total consumer
36,909
38,591
Total loans
$
1,381,754
$
1,350,899</t>
  </si>
  <si>
    <t>Non-performing Loans Disaggregated by Loan Category</t>
  </si>
  <si>
    <t>The following tables set forth information regarding non-performing loans disaggregated by loan category:
March 31, 2018
Residential Mortgages
Commercial Mortgages
Home Equity
Commercial &amp; Industrial
Consumer
Total
(dollars in thousands)
Non-performing loans:
Non-accrual loans
$
1,177
$
213
$
15
$
—
$
—
$
1,405
Loans past due &gt;90 days, but still accruing
—
—
—
—
—
—
Troubled debt restructurings
119
—
—
23
—
142
Total
$
1,296
$
213
$
15
$
23
$
—
$
1,547
December 31, 2017
Residential Mortgages
Commercial Mortgages
Home Equity
Commercial &amp; Industrial
Consumer
Total
(dollars in thousands)
Non-performing loans:
Non-accrual loans
$
918
$
213
$
17
$
—
$
—
$
1,148
Loans past due &gt;90 days, but still accruing
—
—
—
—
—
—
Troubled debt restructurings
121
—
—
29
—
150
Total
$
1,039
$
213
$
17
$
29
$
—
$
1,298</t>
  </si>
  <si>
    <t>Loans Receivable Disaggregated by Credit Quality Indicator</t>
  </si>
  <si>
    <t>. The following tables contain period-end balances of loans receivable disaggregated by credit quality indicator:
March 31, 2018
Residential Mortgages
Home Equity
Consumer
(dollars in thousands)
Credit risk profile based on payment activity:
Performing
$
540,303
$
71,577
$
36,909
Non-performing
1,296
15
—
Total
$
541,599
$
71,592
$
36,909
Commercial Mortgages
Commercial &amp; Industrial
Credit risk profile by internally assigned grade:
1-6 (Pass)
$
651,366
$
67,033
7 (Special Mention)
4,710
7,991
8 (Substandard)
213
341
9 (Doubtful)
—
—
10 (Loss)
—
—
Total
$
656,289
$
75,365
December 31, 2017
Residential Mortgages
Home Equity
Consumer
(dollars in thousands)
Credit risk profile based on payment activity:
Performing
$
537,881
$
74,427
$
38,591
Non-performing
1,039
17
—
Total
$
538,920
$
74,444
$
38,591
Commercial Mortgages
Commercial &amp; Industrial
Credit risk profile by internally assigned grade:
1-6 (Pass)
$
629,852
$
56,755
7 (Special Mention)
3,584
8,126
8 (Substandard)
213
414
9 (Doubtful)
—
—
10 (Loss)
—
—
Total
$
633,649
$
65,295</t>
  </si>
  <si>
    <t>Schedule of Loans Receivable Disaggregated by Past Due Status</t>
  </si>
  <si>
    <t>The following tables contain period-end balances of loans receivable disaggregated by past due status:
March 31, 2018
30-59 Days Past Due
60-89 Days Past Due
90 Days or Greater
Total Past Due
Current Loans
Total
(dollars in thousands)
Residential Mortgages
$
1,908
$
423
$
686
$
3,017
$
538,582
$
541,599
Commercial Mortgages
—
—
213
213
656,076
656,289
Home Equity
44
—
—
44
71,548
71,592
Commercial &amp; Industrial
25
—
—
25
75,340
75,365
Consumer loans
3
12
—
15
36,894
36,909
Total
$
1,980
$
435
$
899
$
3,314
$
1,378,440
$
1,381,754
December 31, 2017
30-59 Days Past Due
60-89 Days Past Due
90 Days or Greater
Total Past Due
Current Loans
Total
(dollars in thousands)
Residential Mortgages
$
1,353
$
706
$
64
$
2,123
$
536,797
$
538,920
Commercial Mortgages
—
32
—
32
633,617
633,649
Home Equity
1
—
17
18
74,426
74,444
Commercial &amp; Industrial
—
—
—
—
65,295
65,295
Consumer loans
176
—
—
176
38,415
38,591
Total
$
1,530
$
738
$
81
$
2,349
$
1,348,550
$
1,350,899</t>
  </si>
  <si>
    <t>Information Pertaining to Impaired Loans</t>
  </si>
  <si>
    <t>The following tables present information pertaining to impaired loans:
For the Three Months Ended March 31, 2018
Carrying Value
Average Carrying Value
Unpaid Principal Balance
Related Allowance
Interest Income Recognized
(dollars in thousands)
With no required reserve recorded:
Commercial and industrial
$
23
$
25
$
23
$
—
$
—
Commercial mortgage
213
213
227
—
—
Residential mortgage
1,157
1,164
1,360
—
—
Home equity
68
69
99
—
—
Total
1,461
1,471
1,709
—
—
With required reserve recorded:
Commercial and industrial
—
—
—
—
—
Commercial mortgage
—
—
—
—
—
Residential mortgage
63
63
63
90
—
Home equity
—
—
—
—
—
Total
63
63
63
90
—
Total:
Commercial and industrial
23
25
23
—
—
Commercial mortgage
213
213
227
—
—
Residential mortgage
1,220
1,227
1,423
90
—
Home equity
68
69
99
—
—
Total
$
1,524
$
1,534
$
1,772
$
90
$
—
For the Three Months Ended March 31, 2017
Carrying Value
Average Carrying Value
Unpaid Principal Balance
Related Allowance
Interest Income Recognized
(dollars in thousands)
With no required reserve recorded:
Commercial and industrial
$
—
$
—
$
—
$
—
$
—
Commercial mortgage
232
232
232
—
—
Residential mortgage
693
701
874
—
Home equity
100
101
126
—
—
Consumer
—
—
—
—
—
Total
1,025
1,034
1,232
—
—
With required reserve recorded:
Commercial and industrial
283
285
291
108
—
Commercial mortgage
—
—
—
—
—
Residential mortgage
315
317
315
200
—
Home equity
—
—
—
—
—
Total
598
602
606
308
—
Total:
Commercial and industrial
283
285
291
108
—
Commercial mortgage
232
232
232
—
—
Residential mortgage
1,008
1,018
1,189
200
—
Home equity
100
101
126
—
—
Consumer
—
—
—
—
—
Total
$
1,623
$
1,636
$
1,838
$
308
$
—</t>
  </si>
  <si>
    <t>Summary of Changes in Allowance for Loan Losses Disaggregated by Loan Type</t>
  </si>
  <si>
    <t>The following tables contain changes in the allowance for loan losses disaggregated by loan category :
For the Three Months Ended March 31, 2018
Residential Mortgages
Commercial Mortgages
Home Equity
Commercial &amp; Industrial
Consumer
Impaired
Total
(dollars in thousands)
Allowance for loan losses:
Balance at December 31, 2017
$
5,047
$
8,289
$
630
$
946
$
315
$
93
$
15,320
Charge-offs
—
—
—
(5
)
(5
)
—
(10
)
Recoveries
—
—
—
11
2
—
13
Provision
(355
)
648
(60
)
193
(14
)
(3
)
409
Balance at March 31, 2018
$
4,692
$
8,937
$
570
$
1,145
$
298
$
90
$
15,732
For the Three Months Ended March 31, 2017
Residential Mortgages
Commercial Mortgages
Home Equity
Commercial &amp; Industrial
Consumer
Impaired
Total
(dollars in thousands)
Allowance for loan losses:
Balance at December 31, 2016
$
4,898
$
8,451
$
651
$
807
$
264
$
190
$
15,261
Charge-offs
—
—
—
—
(7
)
—
(7
)
Recoveries
—
—
—
3
2
—
5
Provision
(86
)
175
(35
)
(152
)
10
118
30
Balance at March 31, 2017
$
4,812
$
8,626
$
616
$
658
$
269
$
308
$
15,289</t>
  </si>
  <si>
    <t>Summary of Allowance for Loan Losses and Related Loans Receivable Disaggregated by Impairment Method</t>
  </si>
  <si>
    <t>The following tables contain period-end balances of the allowance for loan losses and related loans receivable disaggregated by impairment method:
March 31, 2018
Residential Mortgages
Commercial Mortgages
Home Equity
Commercial &amp; Industrial
Consumer
Total
(dollars in thousands)
Allowance for loan losses
Individually evaluated for impairment
$
90
$
—
$
—
$
—
$
—
$
90
Collectively evaluated for impairment
4,692
8,937
570
1,145
298
15,642
Total
$
4,782
$
8,937
$
570
$
1,145
$
298
$
15,732
Loans receivable
Individually evaluated for impairment
$
1,220
$
213
$
68
$
23
$
—
$
1,524
Collectively evaluated for impairment
540,379
656,076
71,524
75,342
36,909
1,380,230
Total
$
541,599
$
656,289
$
71,592
$
75,365
$
36,909
$
1,381,754
December 31, 2017
Residential Mortgages
Commercial Mortgages
Home Equity
Commercial &amp; Industrial
Consumer
Total
(dollars in thousands)
Allowance for loan losses
Individually evaluated for impairment
$
93
$
—
$
—
$
—
$
—
$
93
Collectively evaluated for impairment
5,047
8,289
630
946
315
15,227
Total
$
5,140
$
8,289
$
630
$
946
$
315
$
15,320
Loans receivable
Individually evaluated for impairment
$
968
$
213
$
86
$
29
$
—
$
1,296
Collectively evaluated for impairment
537,952
633,436
74,358
65,266
38,591
1,349,603
Total
$
538,920
$
633,649
$
74,444
$
65,295
$
38,591
$
1,350,899</t>
  </si>
  <si>
    <t>Income Taxes (Tables)</t>
  </si>
  <si>
    <t>Components of Income Tax Expense</t>
  </si>
  <si>
    <t>The components of income tax expense were as follows:
Three Months Ended March 31,
2018
2017
(dollars in thousands)
Current
Federal
$
593
$
932
State
253
234
Total current expense
846
1,166
Deferred
Federal
524
637
State
246
181
Total deferred
770
818
Total income tax expense
$
1,616
$
1,984</t>
  </si>
  <si>
    <t>Pension and Retirement Plans (Tables)</t>
  </si>
  <si>
    <t>Components of Net Periodic Benefit Cost (Credit)</t>
  </si>
  <si>
    <t>The components of net periodic benefit cost (credit) were as follows:
Three Months Ended March 31,
Pension Plan
Supplemental Retirement Plan
Retirement Healthcare Plan
2018
2017
2018
2017
2018
2017
(dollars in thousands)
Net periodic benefit cost
Service cost
$
—
$
447
$
89
$
67
$
6
$
4
Interest cost
386
545
77
91
5
5
Expected return on assets
(723
)
(818
)
—
—
—
—
Amortization of prior service cost (credit)
(1
)
(1
)
—
—
—
—
Amortization of net actuarial loss
16
237
1
—
5
(2
)
Net periodic benefit cost (credit)
$
(322
)
$
410
$
167
$
158
$
16
$
7</t>
  </si>
  <si>
    <t>Stock Based Compensation (Tables)</t>
  </si>
  <si>
    <t>Schedule of Shares Issued and Fair Value of RSAs and RSUs</t>
  </si>
  <si>
    <t xml:space="preserve">During the three months ended March 31, 2018, the Company issued the following RSAs and RSUs from the 2017 Equity and Cash Incentive Plan. T he fair value of RSAs and RSUs is based upon the Company’s common stock closing share price on the date of the grant. The holders of RSAs participate fully in the rewards of stock ownership of the Company, including voting and dividend rights.
Weighted-
Average
Shares Granted
Fair Value at Grant Date
Type of Award
11,838
$
76.71
RSAs
7,839
$
76.56
RSUs </t>
  </si>
  <si>
    <t>Schedule of Pre-tax Expense Associated with All Outstanding Non-vested RSAs, RSUs, Performance Based Restricted Stock Units and Related Tax Benefits</t>
  </si>
  <si>
    <t>The following table presents the pre-tax expense associated with all outstanding non-vested RSAs, RSUs, performance based restricted stock units, and the related tax benefits recognized:
Three Months Ended March 31,
2018
2017
(dollars in thousands)
Stock based compensation expense
$
540
$
273
Related tax benefits
$
152
$
112</t>
  </si>
  <si>
    <t>Financial Instruments with Off-Balance-Sheet Risk (Tables)</t>
  </si>
  <si>
    <t>Summary of Off-Balance-Sheet Financial Instruments with Contractual Amounts Include Present Credit Risk</t>
  </si>
  <si>
    <t>Off-balance-sheet financial instruments with contractual amounts that present credit risk include the following:
March 31, 2018
December 31, 2017
(dollars in thousands)
Financial instruments whose contractual amount represents credit risk:
Commitments to extend credit:
Unused portion of existing lines of credit
$
313,313
$
304,298
Origination of new loans
34,392
45,061
Standby letters of credit
8,669
8,322
Financial instruments whose notional amount exceeds the amount of credit risk:
Commitments to sell residential mortgage loans
1,124
1,490
Customer related derivative contracts:
Interest rate swaps with customers
78,967
74,758
Mirror swaps with counterparties
78,967
74,758
Risk participation agreements with counterparties
39,095
38,494</t>
  </si>
  <si>
    <t>Shareholders' Equity (Tables)</t>
  </si>
  <si>
    <t>Schedule of Minimum Capital Requirements Considered Well Capitalized by FRB and FDIC</t>
  </si>
  <si>
    <t xml:space="preserve">As of March 31, 2018 and December 31, 2017, the Company and the Bank met all applicable minimum capital requirements and were considered “well-capitalized” by both the FRB and the FDIC.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March 31, 2018
Cambridge Bancorp:
Total capital (to risk-weighted assets)
$
174,684
13.9
%
$
100,692
8.0
%
$
124,292
9.875
%
$
132,159
10.5
%
N/A
N/A
Tier I capital (to risk-weighted assets)
158,950
12.6
%
75,519
6.0
%
99,119
7.875
%
106,986
8.5
%
N/A
N/A
Common equity tier I capital (to risk-weighted assets)
158,950
12.6
%
56,639
4.5
%
80,239
6.375
%
88,106
7.0
%
N/A
N/A
Tier I capital (to average assets)
158,950
8.1
%
78,043
4.0
%
78,043
4.000
%
78,043
4.0
%
N/A
N/A
Cambridge Trust Company:
Total capital (to risk-weighted assets)
$
170,546
13.5
%
$
100,692
8.0
%
$
124,292
9.875
%
$
132,159
10.5
%
$
125,866
10.0
%
Tier I capital (to risk-weighted assets)
154,812
12.3
%
75,519
6.0
%
99,119
7.875
%
106,986
8.5
%
100,692
8.0
%
Common equity tier I capital (to risk-weighted assets)
154,812
12.3
%
56,639
4.5
%
80,239
6.375
%
88,106
7.0
%
81,813
6.5
%
Tier I capital (to average assets)
154,812
7.9
%
78,043
4.0
%
78,043
4.000
%
78,043
4.0
%
97,554
5.0
%
At December 31, 2017
Cambridge Bancorp:
Total capital (to risk-weighted assets)
$
168,615
13.7
%
$
98,136
8.0
%
$
113,470
9.25
%
$
128,804
10.5
%
N/A
N/A
Tier I capital (to risk-weighted assets)
153,281
12.5
%
73,602
6.0
%
88,936
7.25
%
104,270
8.5
%
N/A
N/A
Common equity tier I capital (to risk-weighted assets)
153,281
12.5
%
55,202
4.5
%
70,535
5.75
%
85,869
7.0
%
N/A
N/A
Tier I capital (to average assets)
153,281
8.1
%
76,026
4.0
%
76,026
4.00
%
76,026
4.0
%
N/A
N/A
Cambridge Trust Company:
Total capital (to risk-weighted assets)
$
164,880
13.4
%
$
98,136
8.0
%
$
113,470
9.25
%
$
128,804
10.5
%
$
122,670
10.0
%
Tier I capital (to risk-weighted assets)
149,546
12.2
%
73,602
6.0
%
88,936
7.25
%
104,270
8.5
%
98,136
8.0
%
Common equity tier I capital (to risk-weighted assets)
149,546
12.2
%
55,202
4.5
%
70,535
5.75
%
85,869
7.0
%
79,736
6.5
%
Tier I capital (to average assets)
149,546
7.9
%
76,026
4.0
%
76,026
4.00
%
76,026
4.0
%
95,033
5.0
% </t>
  </si>
  <si>
    <t>Other Comprehensive Income (Tables)</t>
  </si>
  <si>
    <t>Summary of Other Comprehensive Income</t>
  </si>
  <si>
    <t>The following table presents the changes in accumulated other comprehensive income (loss) during the period, by component, net of tax:
Three Months Ended March 31, 2018
Three Months Ended March 31, 2017
Before Tax Amount
Tax (Expense) or Benefit
Net-of-tax Amount
Before Tax Amount
Tax (Expense) or Benefit
Net-of-tax Amount
(dollars in thousands)
Unrealized gains/(losses) on available for sale securities
Unrealized holding gains/(losses) arising during period
$
(1,678
)
$
326
$
(1,352
)
$
292
$
(103
)
$
189
Reclassification adjustment for (gains)/losses recognized in net income
—
—
—
2
(1
)
1
Defined benefit retirement plans
Change in retirement liability
14
(4
)
10
224
(92
)
132
Total Other Comprehensive Income (Loss)
$
(1,664
)
$
322
$
(1,342
)
$
518
$
(196
)
$
322</t>
  </si>
  <si>
    <t>Summary of Reclassifications out of Accumulated Other Comprehensive Income (“AOCI”)</t>
  </si>
  <si>
    <t xml:space="preserve">Reclassifications out of Accumulated Other Comprehensive Income (“AOCI”) that have an impact on net income are presented below:
Three Months Ended March 31,
Details about Accumulated Other Comprehensive Income Components
2018
2017
Affected Line Item in the Statement where Net Income is Presented
(dollars in thousands)
Unrealized gains and losses on available for sale securities
$
—
$
(2
)
(Loss) gain on disposition of investment securities
Tax benefit or (expense)
—
1
Provision for income taxes
Net of tax
$
—
$
(1
)
Net income </t>
  </si>
  <si>
    <t>Earnings Per Share (Tables)</t>
  </si>
  <si>
    <t>Summary of Reconciliation Between Basic and Diluted Earnings Per Share</t>
  </si>
  <si>
    <t>The following represents a reconciliation between basic and diluted earnings per share:
Three Months Ended March 31,
2018
2017
(dollars in thousands, except per share data)
Earnings per common share - basic:
Numerator:
Net income
$
5,805
$
4,328
Less dividends and undistributed earnings allocated to participating securities
(64
)
(47
)
Net income applicable to common shareholders
$
5,741
$
4,281
Denominator:
Weighted average common shares outstanding
4,053
4,012
Earnings per common share - basic
$
1.42
$
1.07
Earnings per common share - diluted:
Numerator:
Net income
$
5,805
$
4,328
Less dividends and undistributed earnings allocated to participating securities
(64
)
(47
)
Net income applicable to common shareholders
$
5,741
$
4,281
Denominator:
Weighted average common shares outstanding
4,053
4,012
Dilutive effect of common stock equivalents
19
39
Weighted average diluted common shares outstanding
4,072
4,051
Earnings per common share - diluted
$
1.41
$
1.06</t>
  </si>
  <si>
    <t>Derivative Financial Instruments (Tables)</t>
  </si>
  <si>
    <t>Summary of Fair Values of Derivative Instruments in the Company's Unaudited Consolidated Balance Sheets</t>
  </si>
  <si>
    <t>The following table presents the fair values of derivative instruments in the Company’s unaudited consolidated balance sheets:
Derivative Assets
Derivative Liabilities
Balance Sheet Location
March 31, 2018
December 31, 2017
Balance Sheet Location
March 31, 2018
December 31, 2017
(dollars in thousands)
(dollars in thousands)
Derivatives not Designated as Hedging Instruments
Loan related derivative contracts
Interest rate swaps with customers
Other Assets
$
3,253
$
1,859
Other Liabilities
$
—
$
—
Mirror swaps with counterparties
Other Assets
—
—
Other Liabilities
3,253
1,859
Risk participation agreements
Other Assets
—
—
Other Liabilities
54
81
Total
$
3,253
$
1,859
$
3,307
$
1,940</t>
  </si>
  <si>
    <t>Fair Value Measurements (Tables)</t>
  </si>
  <si>
    <t>Summary of Carrying Values and Estimated Fair Values of Financial Instruments</t>
  </si>
  <si>
    <t>The following is a summary of the carrying values and estimated fair values of the Company’s significant financial instruments as of the dates indicated:
March 31, 2018
December 31, 2017
Carrying Value
Estimated Fair Value
Carrying Value
Estimated Fair Value
(dollars in thousands)
Financial assets
Cash and cash equivalents
$
56,265
$
56,265
$
103,591
$
103,591
Securities available for sale
197,935
197,935
205,017
205,017
Securities held to maturity
264,409
262,432
232,188
233,554
Loans, net
1,366,022
1,320,509
1,335,579
1,304,719
Loans held for sale
—
—
—
—
FHLB Boston stock
4,242
4,242
4,242
4,242
Bank owned life insurance
30,535
30,535
31,083
31,083
Accrued interest receivable
5,059
5,059
5,128
5,128
Mortgage servicing rights
760
1,049
793
1,049
Loan level interest rate swaps
3,253
3,253
1,859
1,859
Financial liabilities
Deposits
1,782,392
1,779,459
1,775,400
1,772,838
Short-term borrowings
—
—
—
—
Long-term borrowings
3,537
3,486
3,579
3,559
Loan level interest rate swaps
3,253
3,253
1,859
1,859
Risk participation agreements
54
54
81
81</t>
  </si>
  <si>
    <t>Summary of Certain Assets Reported at Fair Value on a Recurring Basis</t>
  </si>
  <si>
    <t>The following tables summarize certain assets reported at fair value on a recurring basis:
Fair Value as of March 31, 2018
Level 1
Level 2
Level 3
Total
(dollars in thousands)
Measured on a recurring basis
Securities available for sale
U.S. GSE obligations
$
—
$
88,423
$
—
$
88,423
Mortgage-backed securities
—
103,980
—
103,980
Corporate debt securities
—
4,945
—
4,945
Mutual funds
587
—
—
587
Other assets
Interest rate swaps with customers
—
3,253
—
3,253
Other liabilities
Mirror swaps with counterparties
—
3,253
—
3,253
Risk participation agreements
—
54
—
54
Fair Value as of December 31, 2017
Level 1
Level 2
Level 3
Total
(dollars in thousands)
Measured on a recurring basis
Securities available for sale
U.S. GSE obligations
$
—
$
88,791
$
—
$
88,791
Mortgage-backed securities
—
110,626
—
110,626
Corporate debt securities
—
5,001
—
5,001
Mutual funds
599
—
—
599
Other assets
Interest rate swaps with customers
—
1,859
—
1,859
Other liabilities
Mirror swaps with counterparties
—
1,859
—
1,859
Risk participation agreements
—
81
—
81</t>
  </si>
  <si>
    <t>Recently Issued and Adopted Accounting Guidance - Additional Information (Details) - USD ($)</t>
  </si>
  <si>
    <t>12 Months Ended</t>
  </si>
  <si>
    <t>New Accounting Pronouncements Or Change In Accounting Principle [Line Items]</t>
  </si>
  <si>
    <t>Federal tax rate</t>
  </si>
  <si>
    <t>21.00%</t>
  </si>
  <si>
    <t>35.00%</t>
  </si>
  <si>
    <t>Accounting Standards Update 2018-02</t>
  </si>
  <si>
    <t>Reclassification from AOCI to retained earnings</t>
  </si>
  <si>
    <t>Reclassification effect on shareholder equity</t>
  </si>
  <si>
    <t>Cash and Due from Banks - Additional Information (Details) - USD ($)</t>
  </si>
  <si>
    <t>Cash And Due From Banks [Line Items]</t>
  </si>
  <si>
    <t>Cash and due from banks</t>
  </si>
  <si>
    <t>FRB Boston</t>
  </si>
  <si>
    <t>Reserve balance of cash and due from banks</t>
  </si>
  <si>
    <t>New Hampshire</t>
  </si>
  <si>
    <t>Pledged amount to federal banking department</t>
  </si>
  <si>
    <t>Investment Securities - Summary of Carrying Amounts of Securities and Their Approximate Fair Values (Details)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Total, Amortized Cost</t>
  </si>
  <si>
    <t>Total, Gross Unrealized Gains</t>
  </si>
  <si>
    <t>Total, Gross Unrealized Losses</t>
  </si>
  <si>
    <t>Total, Fair Value</t>
  </si>
  <si>
    <t>U.S. GSE Obligations</t>
  </si>
  <si>
    <t>Corporate Debt Securities</t>
  </si>
  <si>
    <t>Mortgage Backed Securities</t>
  </si>
  <si>
    <t>Mutual Funds</t>
  </si>
  <si>
    <t>Municipal Securities</t>
  </si>
  <si>
    <t>Investment Securities - Gross Unrealized Losses of Aggregated by Investment Category and Length of Time that Individual Securities have been in Continuous Loss Position (Details) - USD ($) $ in Thousands</t>
  </si>
  <si>
    <t>Temporarily Impaired Securities, Available for sale securities, Fair Value, Less than 12 months</t>
  </si>
  <si>
    <t>Temporarily Impaired Securities, Available for sale securities, Unrealized Losses, Less than 12 months</t>
  </si>
  <si>
    <t>Temporarily Impaired Securities, Available for sale securities, Fair Value, 12 months or longer</t>
  </si>
  <si>
    <t>Temporarily Impaired Securities, Available for sale securities, Unrealized Losses, 12 months or longer</t>
  </si>
  <si>
    <t>Temporarily Impaired Securities, Available for sale securities, Fair Value</t>
  </si>
  <si>
    <t>Temporarily Impaired Securities, Available for sale securities, Unrealized Losses</t>
  </si>
  <si>
    <t>Temporarily Impaired Securities, Held to maturity securities, Fair Value, Less than 12 months</t>
  </si>
  <si>
    <t>Temporarily Impaired Securities, Held to maturity securities, Unrealized Losses, Less than 12 months</t>
  </si>
  <si>
    <t>Temporarily Impaired Securities, Held to maturity securities, Fair Value, 12 months or longer</t>
  </si>
  <si>
    <t>Temporarily Impaired Securities, Held to maturity securities, Unrealized Losses, 12 months or longer</t>
  </si>
  <si>
    <t>Temporarily Impaired Securities, Held to maturity securities, Fair Value</t>
  </si>
  <si>
    <t>Temporarily Impaired Securities, Held to maturity securities, Unrealized Losses</t>
  </si>
  <si>
    <t>Temporarily Impaired Securities, Fair Value, Less than 12 months</t>
  </si>
  <si>
    <t>Temporarily Impaired Securities, Unrealized Losses, Less than 12 months</t>
  </si>
  <si>
    <t>Temporarily Impaired Securities, Fair Value, 12 months or longer</t>
  </si>
  <si>
    <t>Temporarily Impaired Securities, Unrealized Losses, 12 months or longer</t>
  </si>
  <si>
    <t>Temporarily Impaired Securities, Fair Value</t>
  </si>
  <si>
    <t>Temporarily Impaired Securities, Unrealized Losses</t>
  </si>
  <si>
    <t>Investment Securities - Additional Information (Details)</t>
  </si>
  <si>
    <t>Mar. 31, 2018USD ($)Security</t>
  </si>
  <si>
    <t>Dec. 31, 2017USD ($)Security</t>
  </si>
  <si>
    <t>Number of debt securities with unrealized losses | Security</t>
  </si>
  <si>
    <t>Aggregate depreciation percentage of gross unrealized losses from amortized cost</t>
  </si>
  <si>
    <t>2.31%</t>
  </si>
  <si>
    <t>1.49%</t>
  </si>
  <si>
    <t>Number of equity securities with unrealized losses | Security</t>
  </si>
  <si>
    <t>Maximum</t>
  </si>
  <si>
    <t>Percentage of unrealized loss on amortized cost</t>
  </si>
  <si>
    <t>9.25%</t>
  </si>
  <si>
    <t>10.90%</t>
  </si>
  <si>
    <t>Unrealized loss of amortized cost basis | $</t>
  </si>
  <si>
    <t>Unrealized dollar loss of amortized cost basis | $</t>
  </si>
  <si>
    <t>Percentage of unrealized dollar loss on amortized cost</t>
  </si>
  <si>
    <t>4.74%</t>
  </si>
  <si>
    <t>3.71%</t>
  </si>
  <si>
    <t>Investment Securities - Schedule of Amortized Cost and Fair Value of Debt Securities, Aggregated By Earlier of Guaranteed Call Date or Contractual Maturity (Details) - USD ($) $ in Thousands</t>
  </si>
  <si>
    <t>Available for sale securities, Within One Year, Amortized Cost</t>
  </si>
  <si>
    <t>Available for sale securities, Within One Year, Fair Value</t>
  </si>
  <si>
    <t>Available for sale securities, After One, But Within Five Years, Amortized Cost</t>
  </si>
  <si>
    <t>Available for sale securities, After One, But Within Five Years, Fair Value</t>
  </si>
  <si>
    <t>Available for sale securities, After Five, But Within Ten Years, Amortized Cost</t>
  </si>
  <si>
    <t>Available for sale securities, After Five, But Within Ten Years, Fair Value</t>
  </si>
  <si>
    <t>Available for sale securities, After Ten Years, Amortized Cost</t>
  </si>
  <si>
    <t>Available for sale securities, After Ten Years, Fair Value</t>
  </si>
  <si>
    <t>Available for sale securities, Total, Amortized Cost</t>
  </si>
  <si>
    <t>Available for sale securities, Total, Fair Value</t>
  </si>
  <si>
    <t>Held to maturity securities, Within One Year, Amortized Cost</t>
  </si>
  <si>
    <t>Held to maturity securities, Within One Year, Fair Value</t>
  </si>
  <si>
    <t>Held to maturity securities, After One, But Within Five Years, Amortized Cost</t>
  </si>
  <si>
    <t>Held to maturity securities, After One, But Within Five Years, Fair Value</t>
  </si>
  <si>
    <t>Held to maturity securities, After Five, But Within Ten Years, Amortized Cost</t>
  </si>
  <si>
    <t>Held to maturity securities, After Five, But Within Ten Years, Fair Value</t>
  </si>
  <si>
    <t>Held to maturity securities, After Ten Years, Amortized Cost</t>
  </si>
  <si>
    <t>Held to maturity securities, After Ten Years, Fair Value</t>
  </si>
  <si>
    <t>Available for sale securities and Held to maturity securities, Within One Year, Amortized Cost</t>
  </si>
  <si>
    <t>Available for sale securities and Held to maturity securities, Within One Year, Fair Value</t>
  </si>
  <si>
    <t>Available for sale securities and Held to maturity securities, After One, But Within Five Years, Amortized Cost</t>
  </si>
  <si>
    <t>Available for sale securities and Held to maturity securities, After One, But Within Five Years, Fair Value</t>
  </si>
  <si>
    <t>Available for sale securities and Held to maturity securities, After Five, But Within Ten Years, Amortized Cost</t>
  </si>
  <si>
    <t>Available for sale securities and Held to maturity securities, After Five, But Within Ten Years, Fair Value</t>
  </si>
  <si>
    <t>Available for sale securities and Held to maturity securities, After Ten Years, Amortized Cost</t>
  </si>
  <si>
    <t>Available for sale securities and Held to maturity securities, After Ten Years, Fair Value</t>
  </si>
  <si>
    <t>Available for sale securities and Held to maturity securities, Total, Amortized Cost</t>
  </si>
  <si>
    <t>Available for sale securities and Held to maturity securities, Total, Fair Value</t>
  </si>
  <si>
    <t>Investment Securities - Summary of Gains (Losses) from Sale of Investment Securities (Detail) $ in Thousands</t>
  </si>
  <si>
    <t>Mar. 31, 2017USD ($)</t>
  </si>
  <si>
    <t>Amortized cost of securities sold</t>
  </si>
  <si>
    <t>Gain/(loss) realized on securities sold</t>
  </si>
  <si>
    <t>Net proceeds from securities sold</t>
  </si>
  <si>
    <t>Loans and the Allowance for Loan Losses - Loans Outstanding by Category (Details) - USD ($) $ in Thousands</t>
  </si>
  <si>
    <t>Loans And Leases Receivable Disclosure [Line Items]</t>
  </si>
  <si>
    <t>Residential Mortgage</t>
  </si>
  <si>
    <t>Deferred costs (fees) net of unearned fees</t>
  </si>
  <si>
    <t>Residential Mortgage | Mortgages - Fixed Rate</t>
  </si>
  <si>
    <t>Loans outstanding by category gross</t>
  </si>
  <si>
    <t>Residential Mortgage | Mortgages - Adjustable Rate</t>
  </si>
  <si>
    <t>Commercial Mortgage</t>
  </si>
  <si>
    <t>Commercial Mortgage | Construction</t>
  </si>
  <si>
    <t>Commercial Mortgage | Mortgages - Nonowner Occupied</t>
  </si>
  <si>
    <t>Commercial Mortgage | Mortgages - Owner Occupied</t>
  </si>
  <si>
    <t>Home Equity</t>
  </si>
  <si>
    <t>Home Equity | Home Equity - Lines of Credit</t>
  </si>
  <si>
    <t>Home Equity | Home Equity - Term Loans</t>
  </si>
  <si>
    <t>Consumer | Secured</t>
  </si>
  <si>
    <t>Consumer | Unsecured</t>
  </si>
  <si>
    <t>Loans and the Allowance for Loan Losses - Additional Information (Details)</t>
  </si>
  <si>
    <t>Mar. 31, 2018USD ($)Loan</t>
  </si>
  <si>
    <t>Dec. 31, 2017USD ($)Loan</t>
  </si>
  <si>
    <t>Financing Receivable Modifications [Line Items]</t>
  </si>
  <si>
    <t>Loans outstanding to directors and officers</t>
  </si>
  <si>
    <t>Loans to directors and officers, additions</t>
  </si>
  <si>
    <t>Loans to directors and officers, repayments</t>
  </si>
  <si>
    <t>Number of loans modified as troubled debt restructuring | Loan</t>
  </si>
  <si>
    <t>Number of loans determined to be troubled debt restructurings | Loan</t>
  </si>
  <si>
    <t>Troubled debt restructuring carrying value</t>
  </si>
  <si>
    <t>Number of TDRs defaulted during the period | Loan</t>
  </si>
  <si>
    <t>Pre-modification carrying value</t>
  </si>
  <si>
    <t>Post-modification carrying value</t>
  </si>
  <si>
    <t>Number of loans designated to be troubled debt restructurings | Loan</t>
  </si>
  <si>
    <t>Specific allowances for troubled debt restructurings</t>
  </si>
  <si>
    <t>Commitments to lend additional funds to borrowers whose loans were on non-accrual status</t>
  </si>
  <si>
    <t>Loans secured by one- to-four family residential properties in process of foreclosure</t>
  </si>
  <si>
    <t>Troubled Debt Restructurings</t>
  </si>
  <si>
    <t>Loans and the Allowance for Loan Losses - Non-performing Loans Disaggregated by Loan Category (Details) - USD ($)</t>
  </si>
  <si>
    <t>Financing Receivable Recorded Investment Past Due [Line Items]</t>
  </si>
  <si>
    <t>Troubled debt restructurings</t>
  </si>
  <si>
    <t>Non-Performing Loans</t>
  </si>
  <si>
    <t>Non-accrual loans</t>
  </si>
  <si>
    <t>Non-Performing Loans | Residential Mortgage</t>
  </si>
  <si>
    <t>Non-Performing Loans | Commercial Mortgage</t>
  </si>
  <si>
    <t>Non-Performing Loans | Home Equity</t>
  </si>
  <si>
    <t>Non-Performing Loans | Commercial &amp; Industrial</t>
  </si>
  <si>
    <t>Loans and the Allowance for Loan Losses - Loans Receivable Disaggregated by Credit Quality Indicator (Detail) - USD ($) $ in Thousands</t>
  </si>
  <si>
    <t>Financing Receivable Recorded Investment [Line Items]</t>
  </si>
  <si>
    <t>Loans receivable</t>
  </si>
  <si>
    <t>Residential Mortgage | Performing</t>
  </si>
  <si>
    <t>Residential Mortgage | Non-Performing Loans</t>
  </si>
  <si>
    <t>Home Equity | Performing</t>
  </si>
  <si>
    <t>Home Equity | Non-Performing Loans</t>
  </si>
  <si>
    <t>Consumer | Performing</t>
  </si>
  <si>
    <t>Commercial Mortgage | 1-6 (Pass)</t>
  </si>
  <si>
    <t>Commercial Mortgage | 7 (Special Mention)</t>
  </si>
  <si>
    <t>Commercial Mortgage | 8 (Substandard)</t>
  </si>
  <si>
    <t>Commercial &amp; Industrial | 1-6 (Pass)</t>
  </si>
  <si>
    <t>Commercial &amp; Industrial | 7 (Special Mention)</t>
  </si>
  <si>
    <t>Commercial &amp; Industrial | 8 (Substandard)</t>
  </si>
  <si>
    <t>Loans and the Allowance for Loan Losses - Schedule of Loans Receivable Disaggregated by Past Due Status (Detail) - USD ($) $ in Thousands</t>
  </si>
  <si>
    <t>Financing Receivable Allowance For Credit Losses [Line Items]</t>
  </si>
  <si>
    <t>Total Past Due</t>
  </si>
  <si>
    <t>Current Loans</t>
  </si>
  <si>
    <t>30-59 Days Past Due</t>
  </si>
  <si>
    <t>60-89 Days Past Due</t>
  </si>
  <si>
    <t>90 Days or Greater</t>
  </si>
  <si>
    <t>Residential Mortgage | 30-59 Days Past Due</t>
  </si>
  <si>
    <t>Residential Mortgage | 60-89 Days Past Due</t>
  </si>
  <si>
    <t>Residential Mortgage | 90 Days or Greater</t>
  </si>
  <si>
    <t>Commercial Mortgage | 60-89 Days Past Due</t>
  </si>
  <si>
    <t>Commercial Mortgage | 90 Days or Greater</t>
  </si>
  <si>
    <t>Commercial &amp; Industrial | 30-59 Days Past Due</t>
  </si>
  <si>
    <t>Consumer loans</t>
  </si>
  <si>
    <t>Consumer loans | 30-59 Days Past Due</t>
  </si>
  <si>
    <t>Consumer loans | 60-89 Days Past Due</t>
  </si>
  <si>
    <t>Home Equity | 30-59 Days Past Due</t>
  </si>
  <si>
    <t>Home Equity | 90 Days or Greater</t>
  </si>
  <si>
    <t>Loans and the Allowance for Loan Losses - Information Pertaining to Impaired Loans (Details) - USD ($) $ in Thousands</t>
  </si>
  <si>
    <t>With no required reserve recorded, Carrying Value</t>
  </si>
  <si>
    <t>With no required reserve recorded, Average Carrying Value</t>
  </si>
  <si>
    <t>With no required reserve recorded, Unpaid Principal Balance</t>
  </si>
  <si>
    <t>With required reserve recorded, Carrying Value</t>
  </si>
  <si>
    <t>With required reserve recorded, Average Carrying Value</t>
  </si>
  <si>
    <t>With required reserve recorded, Unpaid Principal Balance</t>
  </si>
  <si>
    <t>With required reserve recorded, Related Allowance</t>
  </si>
  <si>
    <t>Carrying Value</t>
  </si>
  <si>
    <t>Average Carrying Value</t>
  </si>
  <si>
    <t>Unpaid Principal Balance</t>
  </si>
  <si>
    <t>Related Allowance</t>
  </si>
  <si>
    <t>Commercial and Industrial</t>
  </si>
  <si>
    <t>Loans and the Allowance for Loan Losses - Summary of Changes in Allowance for Loan Losses Disaggregated by Loan Type (Detail) - USD ($) $ in Thousands</t>
  </si>
  <si>
    <t>Allowance for loan losses, Beginning balance</t>
  </si>
  <si>
    <t>Charge-offs</t>
  </si>
  <si>
    <t>Recoveries</t>
  </si>
  <si>
    <t>Provision</t>
  </si>
  <si>
    <t>Allowance for loan losses, Ending balance</t>
  </si>
  <si>
    <t>Impaired</t>
  </si>
  <si>
    <t>Loans and the Allowance for Loan Losses - Summary of Allowance for Loan Losses and Related Loans Receivable Disaggregated by Impairment Method (Detail) - USD ($) $ in Thousands</t>
  </si>
  <si>
    <t>Individually evaluated for impairment</t>
  </si>
  <si>
    <t>Collectively evaluated for impairment</t>
  </si>
  <si>
    <t>Allowance for loan losses</t>
  </si>
  <si>
    <t>Income Taxes - Additional Information (Details) - USD ($)</t>
  </si>
  <si>
    <t>Statutory federal tax rate</t>
  </si>
  <si>
    <t>Effective tax rate</t>
  </si>
  <si>
    <t>21.80%</t>
  </si>
  <si>
    <t>31.40%</t>
  </si>
  <si>
    <t>Net deferred tax assets</t>
  </si>
  <si>
    <t>Deferred tax assets, valuation allowance</t>
  </si>
  <si>
    <t>Income Taxes - Components of Income Tax Expense (Details) - USD ($) $ in Thousands</t>
  </si>
  <si>
    <t>Current</t>
  </si>
  <si>
    <t>Federal</t>
  </si>
  <si>
    <t>State</t>
  </si>
  <si>
    <t>Total current expense</t>
  </si>
  <si>
    <t>Deferred</t>
  </si>
  <si>
    <t>Total deferred</t>
  </si>
  <si>
    <t>Total income tax expense</t>
  </si>
  <si>
    <t>Pension and Retirement Plans - Components of Net Periodic Benefit Cost (Credit) (Details) - USD ($) $ in Thousands</t>
  </si>
  <si>
    <t>Pension Plan</t>
  </si>
  <si>
    <t>Net periodic benefit cost</t>
  </si>
  <si>
    <t>Service cost</t>
  </si>
  <si>
    <t>Interest cost</t>
  </si>
  <si>
    <t>Expected return on assets</t>
  </si>
  <si>
    <t>Amortization of prior service cost (credit)</t>
  </si>
  <si>
    <t>Amortization of net actuarial loss</t>
  </si>
  <si>
    <t>Net periodic benefit cost (credit)</t>
  </si>
  <si>
    <t>Supplemental Retirement Plan</t>
  </si>
  <si>
    <t>Postretirement Healthcare Plan</t>
  </si>
  <si>
    <t>Pension and Retirement Plans - Additional Information (Details) - USD ($)</t>
  </si>
  <si>
    <t>9 Months Ended</t>
  </si>
  <si>
    <t>Dec. 31, 2018</t>
  </si>
  <si>
    <t>Profit Sharing Plan | 401(k)</t>
  </si>
  <si>
    <t>Defined Benefit Plan Disclosure [Line Items]</t>
  </si>
  <si>
    <t>Defined contribution plan, maximum employee contribution, percent</t>
  </si>
  <si>
    <t>100.00%</t>
  </si>
  <si>
    <t>Profit Sharing Plan | 401(k) | Maximum</t>
  </si>
  <si>
    <t>Defined contribution plan, employer matching contribution, percent</t>
  </si>
  <si>
    <t>4.00%</t>
  </si>
  <si>
    <t>Profit Sharing Plan | 401(k) | Minimum</t>
  </si>
  <si>
    <t>3.00%</t>
  </si>
  <si>
    <t>Profit Sharing Plan | Discretionary Contribution</t>
  </si>
  <si>
    <t>Employee Stock Ownership Plan (ESOP)</t>
  </si>
  <si>
    <t>Employee eligibility age under the plan</t>
  </si>
  <si>
    <t>21 years</t>
  </si>
  <si>
    <t>Defined contribution plan, minimum service period required for eligibility</t>
  </si>
  <si>
    <t>12 months</t>
  </si>
  <si>
    <t>Defined contribution plan, minimum number of hours of service per year required for eligibility</t>
  </si>
  <si>
    <t>1000 hours</t>
  </si>
  <si>
    <t>Profit Sharing and ESOP Plans</t>
  </si>
  <si>
    <t>Contribution expense related to Plans</t>
  </si>
  <si>
    <t>Qualified Defined Benefit Pension Plan</t>
  </si>
  <si>
    <t>Contributions to defined benefit pension plan</t>
  </si>
  <si>
    <t>Qualified Defined Benefit Pension Plan | Scenario Forecast</t>
  </si>
  <si>
    <t>Stock Based Compensation - Schedule of Shares Issued and Fair Value of RSAs and RSUs (Details) - 2017 Equity and Cash Incentive Plan</t>
  </si>
  <si>
    <t>Mar. 31, 2018$ / sharesshares</t>
  </si>
  <si>
    <t>RSAs</t>
  </si>
  <si>
    <t>Share Based Compensation Arrangement By Share Based Payment Award [Line Items]</t>
  </si>
  <si>
    <t>Shares Granted | shares</t>
  </si>
  <si>
    <t>Weighted Average Fair Value at Grant Date | $ / shares</t>
  </si>
  <si>
    <t>RSUs</t>
  </si>
  <si>
    <t>Stock Based Compensation - Additional Information (Details) - Performance Based Restricted Stock Units - Executive Level Employees - 2017 Equity and Cash Incentive Plan</t>
  </si>
  <si>
    <t>Jan. 22, 2018$ / sharesshares</t>
  </si>
  <si>
    <t>Performance-based restricted stock units granted | shares</t>
  </si>
  <si>
    <t>Performance-based restricted stock units grant date fair value | $ / shares</t>
  </si>
  <si>
    <t>Performance-based restricted stock units performance period</t>
  </si>
  <si>
    <t>3 years</t>
  </si>
  <si>
    <t>Stock Based Compensation - Schedule of Pre-tax Expense Associated with All Outstanding Non-vested RSAs, RSUs, Performance Based Restricted Stock Units and Related Tax Benefits (Details) - USD ($) $ in Thousands</t>
  </si>
  <si>
    <t>Stock based compensation expense</t>
  </si>
  <si>
    <t>Related tax benefits</t>
  </si>
  <si>
    <t>Financial Instruments with Off-Balance-Sheet Risk - Summary of Off-Balance-Sheet Financial Instruments with Contractual Amounts Include Present Credit Risk (Details) - USD ($) $ in Thousands</t>
  </si>
  <si>
    <t>Interest Rate Swap with Customers</t>
  </si>
  <si>
    <t>Financial instruments whose notional amount exceeds the amount of credit risk:</t>
  </si>
  <si>
    <t>Financial instrument notional amount exceeds credit risk</t>
  </si>
  <si>
    <t>Mirror Swaps with Counterparties</t>
  </si>
  <si>
    <t>Standby Letters of Credit</t>
  </si>
  <si>
    <t>Financial instruments whose contractual amount represents credit risk:</t>
  </si>
  <si>
    <t>Financial instruments with off-balance-sheet risk</t>
  </si>
  <si>
    <t>Unused Portion of Existing Lines of Credit</t>
  </si>
  <si>
    <t>Origination of New Loans</t>
  </si>
  <si>
    <t>Commitments to Sell Residential Mortgage Loans</t>
  </si>
  <si>
    <t>Risk Participation Agreements with Counterparties</t>
  </si>
  <si>
    <t>Shareholders' Equity - Minimum Capital Requirements were Considered Well Capitalized by FRB and FDIC (Details) - USD ($)</t>
  </si>
  <si>
    <t>Compliance With Regulatory Capital Requirements Under Banking Regulations [Line Items]</t>
  </si>
  <si>
    <t>Total capital (to risk-weighted assets), Actual, Amount</t>
  </si>
  <si>
    <t>Tier I capital (to risk-weighted assets), Actual, Amount</t>
  </si>
  <si>
    <t>Common equity tier I capital (to risk-weighted assets), Actual, Amount</t>
  </si>
  <si>
    <t>Tier I capital (to average assets), Actual, Amount</t>
  </si>
  <si>
    <t>Total capital (to risk-weighted assets), Actual, Ratio</t>
  </si>
  <si>
    <t>13.90%</t>
  </si>
  <si>
    <t>13.70%</t>
  </si>
  <si>
    <t>Tier I capital (to risk-weighted assets), Actual, Ratio</t>
  </si>
  <si>
    <t>12.60%</t>
  </si>
  <si>
    <t>12.50%</t>
  </si>
  <si>
    <t>Common equity tier I capital (to risk-weighted assets), Actual, Ratio</t>
  </si>
  <si>
    <t>Tier I capital (to average assets), Actual, Ratio</t>
  </si>
  <si>
    <t>8.10%</t>
  </si>
  <si>
    <t>Total capital (to risk-weighted assets), Minimum Capital Required For Capital Adequacy, Amount</t>
  </si>
  <si>
    <t>Tier I capital (to risk-weighted assets), Minimum Capital Required For Capital Adequacy, Amount</t>
  </si>
  <si>
    <t>Common equity tier I capital (to risk-weighted assets), Minimum Capital Required For Capital Adequacy, Amount</t>
  </si>
  <si>
    <t>Tier I capital (to average assets), Minimum Capital Required For Capital Adequacy, Amount</t>
  </si>
  <si>
    <t>Total capital (to risk-weighted assets), Minimum Capital Required For Capital Adequacy, Ratio</t>
  </si>
  <si>
    <t>8.00%</t>
  </si>
  <si>
    <t>Tier I capital (to risk-weighted assets), Minimum Capital Required For Capital Adequacy, Ratio</t>
  </si>
  <si>
    <t>6.00%</t>
  </si>
  <si>
    <t>Common equity tier I capital (to risk-weighted assets), Minimum Capital Required For Capital Adequacy, Ratio</t>
  </si>
  <si>
    <t>4.50%</t>
  </si>
  <si>
    <t>Tier I capital (to average assets), Minimum Capital Required For Capital Adequacy, Ratio</t>
  </si>
  <si>
    <t>Minimum</t>
  </si>
  <si>
    <t>Total capital (to risk-weighted assets), Minimum Capital Required For Capital Adequacy Plus Capital Conservation Buffer Basel III Phase-In Schedule, Amount</t>
  </si>
  <si>
    <t>Tier I capital (to risk-weighted assets), Minimum Capital Required For Capital Adequacy Plus Capital Conservation Buffer Basel III Phase-In Schedule, Amount</t>
  </si>
  <si>
    <t>Common equity tier I capital (to risk-weighted assets), Minimum Capital Required For Capital Adequacy Plus Capital Conservation Buffer Basel III Phase-In Schedule, Amount</t>
  </si>
  <si>
    <t>Tier I capital (to average assets), Minimum Capital Required For Capital Adequacy Plus Capital Conservation Buffer Basel III Phase-In Schedule, Amount</t>
  </si>
  <si>
    <t>Total capital (to risk-weighted assets), Minimum Capital Required For Capital Adequacy Plus Capital Conservation Buffer Basel III Phase-In Schedule, Ratio</t>
  </si>
  <si>
    <t>9.875%</t>
  </si>
  <si>
    <t>Tier I capital (to risk-weighted assets), Minimum Capital Required For Capital Adequacy Plus Capital Conservation Buffer Basel III Phase-In Schedule, Ratio</t>
  </si>
  <si>
    <t>7.875%</t>
  </si>
  <si>
    <t>7.25%</t>
  </si>
  <si>
    <t>Common equity tier I capital (to risk-weighted assets), Minimum Capital Required For Capital Adequacy Plus Capital Conservation Buffer Basel III Phase-In Schedule, Ratio</t>
  </si>
  <si>
    <t>6.375%</t>
  </si>
  <si>
    <t>5.75%</t>
  </si>
  <si>
    <t>Tier I capital (to average assets), Minimum Capital Required For Capital Adequacy Plus Capital Conservation Buffer Basel III Phase-In Schedule, Ratio</t>
  </si>
  <si>
    <t>Total capital (to risk-weighted assets), Minimum Capital Required For Capital Adequacy Plus Capital Conservation Buffer Basel III Fully Phased In, Amount</t>
  </si>
  <si>
    <t>Tier I capital (to risk-weighted assets), Minimum Capital Required For Capital Adequacy Plus Capital Conservation Buffer Basel III Fully Phased In, Amount</t>
  </si>
  <si>
    <t>Common equity tier I capital (to risk-weighted assets), Minimum Capital Required For Capital Adequacy Plus Capital Conservation Buffer Basel III Fully Phased In, Amount</t>
  </si>
  <si>
    <t>Tier I capital (to average assets), Minimum Capital Required For Capital Adequacy Plus Capital Conservation Buffer Basel III Fully Phased In, Amount</t>
  </si>
  <si>
    <t>Total capital (to risk-weighted assets), Minimum Capital Required For Capital Adequacy Plus Capital Conservation Buffer Basel III Fully Phased In, Ratio</t>
  </si>
  <si>
    <t>10.50%</t>
  </si>
  <si>
    <t>Tier I capital (to risk-weighted assets), Minimum Capital Required For Capital Adequacy Plus Capital Conservation Buffer Basel III Fully Phased In, Ratio</t>
  </si>
  <si>
    <t>8.50%</t>
  </si>
  <si>
    <t>Common equity tier I capital (to risk-weighted assets), Minimum Capital Required For Capital Adequacy Plus Capital Conservation Buffer Basel III Fully Phased In, Ratio</t>
  </si>
  <si>
    <t>7.00%</t>
  </si>
  <si>
    <t>Tier I capital (to average assets), Minimum Capital Required For Capital Adequacy Plus Capital Conservation Buffer Basel III Fully Phased In, Ratio</t>
  </si>
  <si>
    <t>Cambridge Trust Company</t>
  </si>
  <si>
    <t>13.50%</t>
  </si>
  <si>
    <t>13.40%</t>
  </si>
  <si>
    <t>12.30%</t>
  </si>
  <si>
    <t>12.20%</t>
  </si>
  <si>
    <t>7.90%</t>
  </si>
  <si>
    <t>Cambridge Trust Company | Minimum</t>
  </si>
  <si>
    <t>Total capital (to risk-weighted assets), Minimum To Be Well-Capitalized Under Prompt Corrective Action Provisions, Amount</t>
  </si>
  <si>
    <t>Tier I capital (to risk-weighted assets), Minimum To Be Well-Capitalized Under Prompt Corrective Action Provisions, Amount</t>
  </si>
  <si>
    <t>Common equity tier I capital (to risk-weighted assets), Minimum To Be Well-Capitalized Under Prompt Corrective Action Provisions, Amount</t>
  </si>
  <si>
    <t>Tier I capital (to average assets), Minimum To Be Well-Capitalized Under Prompt Corrective Action Provisions, Amount</t>
  </si>
  <si>
    <t>Total capital (to risk-weighted assets), Minimum To Be Well-Capitalized Under Prompt Corrective Action Provisions, Ratio</t>
  </si>
  <si>
    <t>10.00%</t>
  </si>
  <si>
    <t>Tier I capital (to risk-weighted assets), Minimum To Be Well-Capitalized Under Prompt Corrective Action Provisions, Ratio</t>
  </si>
  <si>
    <t>Common equity tier I capital (to risk-weighted assets), Minimum To Be Well-Capitalized Under Prompt Corrective Action Provisions, Ratio</t>
  </si>
  <si>
    <t>6.50%</t>
  </si>
  <si>
    <t>Tier I capital (to average assets), Minimum To Be Well-Capitalized Under Prompt Corrective Action Provisions, Ratio</t>
  </si>
  <si>
    <t>5.00%</t>
  </si>
  <si>
    <t>Other Comprehensive Income - Summary of Other Comprehensive Income (Details) - USD ($) $ in Thousands</t>
  </si>
  <si>
    <t>Unrealized gains/(losses) on available for sale securities, before tax amount</t>
  </si>
  <si>
    <t>Unrealized holding gains/(losses) arising during the period, before tax amount</t>
  </si>
  <si>
    <t>Reclassification adjustment for (gains)/losses recognized in net income, before tax amount</t>
  </si>
  <si>
    <t>Defined benefit retirement plans, before tax amount</t>
  </si>
  <si>
    <t>Change in retirement liability, before tax amount</t>
  </si>
  <si>
    <t>Total Other Comprehensive Income (Loss), before tax amount</t>
  </si>
  <si>
    <t>Unrealized gains/(losses) on available for sale securities, tax (expense) or benefit</t>
  </si>
  <si>
    <t>Unrealized holding gains/(losses) arising during the period, tax (expense) or benefit</t>
  </si>
  <si>
    <t>Reclassification adjustment for (gains)/losses recognized in net income, tax (expense) or benefit</t>
  </si>
  <si>
    <t>Defined benefit retirement plans, tax (expense) or benefit</t>
  </si>
  <si>
    <t>Change in retirement liability, tax (expense) or benefit</t>
  </si>
  <si>
    <t>Total Other Comprehensive Income (Loss) tax (expense) or benefit</t>
  </si>
  <si>
    <t>Unrealized holding gains/(losses) arising during the period, net-of-tax amount</t>
  </si>
  <si>
    <t>Reclassification adjustment for (gains)/losses recognized in net income, net-of-tax amount</t>
  </si>
  <si>
    <t>Change in retirement liability, net-of-tax amount</t>
  </si>
  <si>
    <t>Other Comprehensive Income - Summary of Reclassifications out of Accumulated Other Comprehensive Income ("AOCI") (Details) - USD ($) $ in Thousands</t>
  </si>
  <si>
    <t>Reclassification Adjustment Out Of Accumulated Other Comprehensive Income [Line Items]</t>
  </si>
  <si>
    <t>Unrealized gains and losses on available for sale securities</t>
  </si>
  <si>
    <t>Tax benefit or (expense)</t>
  </si>
  <si>
    <t>Reclassifications out of Accumulated Other Comprehensive Income</t>
  </si>
  <si>
    <t>Earnings Per Share - Summary of Reconciliation Between Basic and Diluted Earnings Per Share (Detail) - USD ($) $ / shares in Units, $ in Thousands</t>
  </si>
  <si>
    <t>Numerator:</t>
  </si>
  <si>
    <t>Less dividends and undistributed earnings allocated to participating securities</t>
  </si>
  <si>
    <t>Net income applicable to common shareholders</t>
  </si>
  <si>
    <t>Denominator:</t>
  </si>
  <si>
    <t>Earnings per common share - basic</t>
  </si>
  <si>
    <t>Dilutive effect of common stock equivalents</t>
  </si>
  <si>
    <t>Derivative Financial Instruments - Additional Information (Details) - USD ($)</t>
  </si>
  <si>
    <t>Derivative Instruments And Hedging Activities Disclosures [Line Items]</t>
  </si>
  <si>
    <t>Interest Rate Swap Contracts | Commercial Loan Borrowers</t>
  </si>
  <si>
    <t>Derivative, notional amount</t>
  </si>
  <si>
    <t>Mirror Swap Contracts | Third-Party Financial Institutions</t>
  </si>
  <si>
    <t>Risk Participation-In Agreements</t>
  </si>
  <si>
    <t>Risk Participation-Out Agreements</t>
  </si>
  <si>
    <t>Derivative Financial Instruments - Summary of Fair Values of Derivative Instruments in the Company's Unaudited Consolidated Balance Sheets (Details) - Loan Related Derivative Contracts - Derivatives Not Designated as Hedging Instruments - USD ($) $ in Thousands</t>
  </si>
  <si>
    <t>Derivative assets</t>
  </si>
  <si>
    <t>Derivative liabilities</t>
  </si>
  <si>
    <t>Interest Rate Swap Contracts</t>
  </si>
  <si>
    <t>Risk Participation Agreements</t>
  </si>
  <si>
    <t>Fair Value Measurements - Summary of Carrying Values and Estimated Fair Values of Financial Instruments (Details) - USD ($) $ in Thousands</t>
  </si>
  <si>
    <t>Financial assets</t>
  </si>
  <si>
    <t>Securities available for sale</t>
  </si>
  <si>
    <t>Securities held to maturity</t>
  </si>
  <si>
    <t>FHLB Boston stock</t>
  </si>
  <si>
    <t>Recurring Basis | Carrying Value</t>
  </si>
  <si>
    <t>Loans, net</t>
  </si>
  <si>
    <t>Mortgage servicing rights</t>
  </si>
  <si>
    <t>Loan level interest rate swaps</t>
  </si>
  <si>
    <t>Financial liabilities</t>
  </si>
  <si>
    <t>Risk participation agreements</t>
  </si>
  <si>
    <t>Recurring Basis | Estimated Fair Value</t>
  </si>
  <si>
    <t>Fair Value Measurements - Summary of Certain Assets Reported at Fair Value on a Recurring Basis (Details) - USD ($) $ in Thousands</t>
  </si>
  <si>
    <t>Fair Value Assets And Liabilities Measured On Recurring And Nonrecurring Basis [Line Items]</t>
  </si>
  <si>
    <t>Recurring Basis | U.S. GSE Obligations</t>
  </si>
  <si>
    <t>Recurring Basis | Mortgage Backed Securities</t>
  </si>
  <si>
    <t>Recurring Basis | Corporate Debt Securities</t>
  </si>
  <si>
    <t>Recurring Basis | Mutual Funds</t>
  </si>
  <si>
    <t>Recurring Basis | Interest Rate Swap Contracts</t>
  </si>
  <si>
    <t>Recurring Basis | Mirror Swaps with Counterparties</t>
  </si>
  <si>
    <t>Recurring Basis | Risk Participation Agreements</t>
  </si>
  <si>
    <t>Recurring Basis | Level 1 | Mutual Funds</t>
  </si>
  <si>
    <t>Recurring Basis | Level 2 | U.S. GSE Obligations</t>
  </si>
  <si>
    <t>Recurring Basis | Level 2 | Mortgage Backed Securities</t>
  </si>
  <si>
    <t>Recurring Basis | Level 2 | Corporate Debt Securities</t>
  </si>
  <si>
    <t>Recurring Basis | Level 2 | Interest Rate Swap Contracts</t>
  </si>
  <si>
    <t>Recurring Basis | Level 2 | Mirror Swaps with Counterparties</t>
  </si>
  <si>
    <t>Recurring Basis | Level 2 | Risk Participation Agreements</t>
  </si>
  <si>
    <t>Fair Value Measurements - Additional Information (Detail) - USD ($)</t>
  </si>
  <si>
    <t>Assets, fair value, non-recurring basis</t>
  </si>
  <si>
    <t>Transfers between leve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1772</v>
      </c>
    </row>
    <row r="12" spans="1:3">
      <c r="A12" s="4" t="s">
        <v>19</v>
      </c>
      <c r="B12" s="4" t="s">
        <v>20</v>
      </c>
    </row>
    <row r="13" spans="1:3">
      <c r="A13" s="4" t="s">
        <v>21</v>
      </c>
      <c r="B13" s="4" t="s">
        <v>22</v>
      </c>
    </row>
    <row r="14" spans="1:3">
      <c r="A14" s="4" t="s">
        <v>23</v>
      </c>
      <c r="C14" s="5" t="n">
        <v>4099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265</v>
      </c>
      <c r="C3" s="7" t="n">
        <v>103591</v>
      </c>
    </row>
    <row r="4" spans="1:3">
      <c r="A4" s="3" t="s">
        <v>28</v>
      </c>
    </row>
    <row r="5" spans="1:3">
      <c r="A5" s="4" t="s">
        <v>29</v>
      </c>
      <c r="B5" s="5" t="n">
        <v>197935</v>
      </c>
      <c r="C5" s="5" t="n">
        <v>205017</v>
      </c>
    </row>
    <row r="6" spans="1:3">
      <c r="A6" s="4" t="s">
        <v>30</v>
      </c>
      <c r="B6" s="5" t="n">
        <v>264409</v>
      </c>
      <c r="C6" s="5" t="n">
        <v>232188</v>
      </c>
    </row>
    <row r="7" spans="1:3">
      <c r="A7" s="4" t="s">
        <v>31</v>
      </c>
      <c r="B7" s="5" t="n">
        <v>462344</v>
      </c>
      <c r="C7" s="5" t="n">
        <v>437205</v>
      </c>
    </row>
    <row r="8" spans="1:3">
      <c r="A8" s="3" t="s">
        <v>32</v>
      </c>
    </row>
    <row r="9" spans="1:3">
      <c r="A9" s="4" t="s">
        <v>33</v>
      </c>
      <c r="B9" s="5" t="n">
        <v>541599</v>
      </c>
      <c r="C9" s="5" t="n">
        <v>538920</v>
      </c>
    </row>
    <row r="10" spans="1:3">
      <c r="A10" s="4" t="s">
        <v>34</v>
      </c>
      <c r="B10" s="5" t="n">
        <v>656289</v>
      </c>
      <c r="C10" s="5" t="n">
        <v>633649</v>
      </c>
    </row>
    <row r="11" spans="1:3">
      <c r="A11" s="4" t="s">
        <v>35</v>
      </c>
      <c r="B11" s="5" t="n">
        <v>71592</v>
      </c>
      <c r="C11" s="5" t="n">
        <v>74444</v>
      </c>
    </row>
    <row r="12" spans="1:3">
      <c r="A12" s="4" t="s">
        <v>36</v>
      </c>
      <c r="B12" s="5" t="n">
        <v>75365</v>
      </c>
      <c r="C12" s="5" t="n">
        <v>65295</v>
      </c>
    </row>
    <row r="13" spans="1:3">
      <c r="A13" s="4" t="s">
        <v>37</v>
      </c>
      <c r="B13" s="5" t="n">
        <v>36909</v>
      </c>
      <c r="C13" s="5" t="n">
        <v>38591</v>
      </c>
    </row>
    <row r="14" spans="1:3">
      <c r="A14" s="4" t="s">
        <v>38</v>
      </c>
      <c r="B14" s="5" t="n">
        <v>1381754</v>
      </c>
      <c r="C14" s="5" t="n">
        <v>1350899</v>
      </c>
    </row>
    <row r="15" spans="1:3">
      <c r="A15" s="4" t="s">
        <v>39</v>
      </c>
      <c r="B15" s="5" t="n">
        <v>-15732</v>
      </c>
      <c r="C15" s="5" t="n">
        <v>-15320</v>
      </c>
    </row>
    <row r="16" spans="1:3">
      <c r="A16" s="4" t="s">
        <v>40</v>
      </c>
      <c r="B16" s="5" t="n">
        <v>1366022</v>
      </c>
      <c r="C16" s="5" t="n">
        <v>1335579</v>
      </c>
    </row>
    <row r="17" spans="1:3">
      <c r="A17" s="4" t="s">
        <v>41</v>
      </c>
      <c r="B17" s="5" t="n">
        <v>4242</v>
      </c>
      <c r="C17" s="5" t="n">
        <v>4242</v>
      </c>
    </row>
    <row r="18" spans="1:3">
      <c r="A18" s="4" t="s">
        <v>42</v>
      </c>
      <c r="B18" s="5" t="n">
        <v>30535</v>
      </c>
      <c r="C18" s="5" t="n">
        <v>31083</v>
      </c>
    </row>
    <row r="19" spans="1:3">
      <c r="A19" s="4" t="s">
        <v>43</v>
      </c>
      <c r="B19" s="5" t="n">
        <v>9316</v>
      </c>
      <c r="C19" s="5" t="n">
        <v>9310</v>
      </c>
    </row>
    <row r="20" spans="1:3">
      <c r="A20" s="4" t="s">
        <v>44</v>
      </c>
      <c r="B20" s="5" t="n">
        <v>7910</v>
      </c>
      <c r="C20" s="5" t="n">
        <v>8273</v>
      </c>
    </row>
    <row r="21" spans="1:3">
      <c r="A21" s="4" t="s">
        <v>45</v>
      </c>
      <c r="B21" s="5" t="n">
        <v>5059</v>
      </c>
      <c r="C21" s="5" t="n">
        <v>5128</v>
      </c>
    </row>
    <row r="22" spans="1:3">
      <c r="A22" s="4" t="s">
        <v>46</v>
      </c>
      <c r="B22" s="5" t="n">
        <v>20057</v>
      </c>
      <c r="C22" s="5" t="n">
        <v>15523</v>
      </c>
    </row>
    <row r="23" spans="1:3">
      <c r="A23" s="4" t="s">
        <v>47</v>
      </c>
      <c r="B23" s="5" t="n">
        <v>1961750</v>
      </c>
      <c r="C23" s="5" t="n">
        <v>1949934</v>
      </c>
    </row>
    <row r="24" spans="1:3">
      <c r="A24" s="3" t="s">
        <v>48</v>
      </c>
    </row>
    <row r="25" spans="1:3">
      <c r="A25" s="4" t="s">
        <v>49</v>
      </c>
      <c r="B25" s="5" t="n">
        <v>503089</v>
      </c>
      <c r="C25" s="5" t="n">
        <v>493613</v>
      </c>
    </row>
    <row r="26" spans="1:3">
      <c r="A26" s="4" t="s">
        <v>50</v>
      </c>
      <c r="B26" s="5" t="n">
        <v>436841</v>
      </c>
      <c r="C26" s="5" t="n">
        <v>462957</v>
      </c>
    </row>
    <row r="27" spans="1:3">
      <c r="A27" s="4" t="s">
        <v>51</v>
      </c>
      <c r="B27" s="5" t="n">
        <v>63508</v>
      </c>
      <c r="C27" s="5" t="n">
        <v>69259</v>
      </c>
    </row>
    <row r="28" spans="1:3">
      <c r="A28" s="4" t="s">
        <v>52</v>
      </c>
      <c r="B28" s="5" t="n">
        <v>632707</v>
      </c>
      <c r="C28" s="5" t="n">
        <v>589741</v>
      </c>
    </row>
    <row r="29" spans="1:3">
      <c r="A29" s="4" t="s">
        <v>53</v>
      </c>
      <c r="B29" s="5" t="n">
        <v>146247</v>
      </c>
      <c r="C29" s="5" t="n">
        <v>159830</v>
      </c>
    </row>
    <row r="30" spans="1:3">
      <c r="A30" s="4" t="s">
        <v>54</v>
      </c>
      <c r="B30" s="5" t="n">
        <v>1782392</v>
      </c>
      <c r="C30" s="5" t="n">
        <v>1775400</v>
      </c>
    </row>
    <row r="31" spans="1:3">
      <c r="A31" s="4" t="s">
        <v>55</v>
      </c>
      <c r="B31" s="5" t="n">
        <v>3537</v>
      </c>
      <c r="C31" s="5" t="n">
        <v>3579</v>
      </c>
    </row>
    <row r="32" spans="1:3">
      <c r="A32" s="4" t="s">
        <v>56</v>
      </c>
      <c r="B32" s="5" t="n">
        <v>24948</v>
      </c>
      <c r="C32" s="5" t="n">
        <v>22998</v>
      </c>
    </row>
    <row r="33" spans="1:3">
      <c r="A33" s="4" t="s">
        <v>57</v>
      </c>
      <c r="B33" s="5" t="n">
        <v>1810877</v>
      </c>
      <c r="C33" s="5" t="n">
        <v>1801977</v>
      </c>
    </row>
    <row r="34" spans="1:3">
      <c r="A34" s="3" t="s">
        <v>58</v>
      </c>
    </row>
    <row r="35" spans="1:3">
      <c r="A35" s="4" t="s">
        <v>59</v>
      </c>
      <c r="B35" s="5" t="n">
        <v>4101</v>
      </c>
      <c r="C35" s="5" t="n">
        <v>4082</v>
      </c>
    </row>
    <row r="36" spans="1:3">
      <c r="A36" s="4" t="s">
        <v>60</v>
      </c>
      <c r="B36" s="5" t="n">
        <v>36065</v>
      </c>
      <c r="C36" s="5" t="n">
        <v>35663</v>
      </c>
    </row>
    <row r="37" spans="1:3">
      <c r="A37" s="4" t="s">
        <v>61</v>
      </c>
      <c r="B37" s="5" t="n">
        <v>119196</v>
      </c>
      <c r="C37" s="5" t="n">
        <v>114093</v>
      </c>
    </row>
    <row r="38" spans="1:3">
      <c r="A38" s="4" t="s">
        <v>62</v>
      </c>
      <c r="B38" s="5" t="n">
        <v>-8489</v>
      </c>
      <c r="C38" s="5" t="n">
        <v>-5881</v>
      </c>
    </row>
    <row r="39" spans="1:3">
      <c r="A39" s="4" t="s">
        <v>63</v>
      </c>
      <c r="B39" s="5" t="n">
        <v>150873</v>
      </c>
      <c r="C39" s="5" t="n">
        <v>147957</v>
      </c>
    </row>
    <row r="40" spans="1:3">
      <c r="A40" s="4" t="s">
        <v>64</v>
      </c>
      <c r="B40" s="7" t="n">
        <v>1961750</v>
      </c>
      <c r="C40" s="7" t="n">
        <v>1949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58</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181</v>
      </c>
      <c r="B4" s="4" t="s">
        <v>183</v>
      </c>
    </row>
    <row r="5" spans="1:2">
      <c r="A5" s="4" t="s">
        <v>187</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203507</v>
      </c>
      <c r="C3" s="7" t="n">
        <v>208911</v>
      </c>
    </row>
    <row r="4" spans="1:3">
      <c r="A4" s="4" t="s">
        <v>68</v>
      </c>
      <c r="B4" s="7" t="n">
        <v>262432</v>
      </c>
      <c r="C4" s="7" t="n">
        <v>233554</v>
      </c>
    </row>
    <row r="5" spans="1:3">
      <c r="A5" s="4" t="s">
        <v>69</v>
      </c>
      <c r="B5" s="7" t="n">
        <v>1</v>
      </c>
      <c r="C5" s="7" t="n">
        <v>1</v>
      </c>
    </row>
    <row r="6" spans="1:3">
      <c r="A6" s="4" t="s">
        <v>70</v>
      </c>
      <c r="B6" s="5" t="n">
        <v>10000000</v>
      </c>
      <c r="C6" s="5" t="n">
        <v>10000000</v>
      </c>
    </row>
    <row r="7" spans="1:3">
      <c r="A7" s="4" t="s">
        <v>71</v>
      </c>
      <c r="B7" s="5" t="n">
        <v>4100747</v>
      </c>
      <c r="C7" s="5" t="n">
        <v>4082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25</v>
      </c>
    </row>
    <row r="3" spans="1:3">
      <c r="A3" s="3" t="s">
        <v>287</v>
      </c>
    </row>
    <row r="4" spans="1:3">
      <c r="A4" s="4" t="s">
        <v>288</v>
      </c>
      <c r="B4" s="4" t="s">
        <v>289</v>
      </c>
      <c r="C4" s="4" t="s">
        <v>290</v>
      </c>
    </row>
    <row r="5" spans="1:3">
      <c r="A5" s="4" t="s">
        <v>291</v>
      </c>
    </row>
    <row r="6" spans="1:3">
      <c r="A6" s="3" t="s">
        <v>287</v>
      </c>
    </row>
    <row r="7" spans="1:3">
      <c r="A7" s="4" t="s">
        <v>292</v>
      </c>
      <c r="B7" s="7" t="n">
        <v>1300000</v>
      </c>
    </row>
    <row r="8" spans="1:3">
      <c r="A8" s="4" t="s">
        <v>293</v>
      </c>
      <c r="B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25</v>
      </c>
    </row>
    <row r="2" spans="1:3">
      <c r="A2" s="3" t="s">
        <v>295</v>
      </c>
    </row>
    <row r="3" spans="1:3">
      <c r="A3" s="4" t="s">
        <v>296</v>
      </c>
      <c r="B3" s="7" t="n">
        <v>56300000</v>
      </c>
      <c r="C3" s="7" t="n">
        <v>103600000</v>
      </c>
    </row>
    <row r="4" spans="1:3">
      <c r="A4" s="4" t="s">
        <v>297</v>
      </c>
    </row>
    <row r="5" spans="1:3">
      <c r="A5" s="3" t="s">
        <v>295</v>
      </c>
    </row>
    <row r="6" spans="1:3">
      <c r="A6" s="4" t="s">
        <v>298</v>
      </c>
      <c r="B6" s="5" t="n">
        <v>15400000</v>
      </c>
      <c r="C6" s="5" t="n">
        <v>12800000</v>
      </c>
    </row>
    <row r="7" spans="1:3">
      <c r="A7" s="4" t="s">
        <v>299</v>
      </c>
    </row>
    <row r="8" spans="1:3">
      <c r="A8" s="3" t="s">
        <v>295</v>
      </c>
    </row>
    <row r="9" spans="1:3">
      <c r="A9" s="4" t="s">
        <v>300</v>
      </c>
      <c r="B9" s="7" t="n">
        <v>500000</v>
      </c>
      <c r="C9" s="7"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203507</v>
      </c>
      <c r="C3" s="7" t="n">
        <v>208911</v>
      </c>
    </row>
    <row r="4" spans="1:3">
      <c r="A4" s="4" t="s">
        <v>304</v>
      </c>
      <c r="B4" s="5" t="n">
        <v>205</v>
      </c>
      <c r="C4" s="5" t="n">
        <v>260</v>
      </c>
    </row>
    <row r="5" spans="1:3">
      <c r="A5" s="4" t="s">
        <v>305</v>
      </c>
      <c r="B5" s="5" t="n">
        <v>-5777</v>
      </c>
      <c r="C5" s="5" t="n">
        <v>-4154</v>
      </c>
    </row>
    <row r="6" spans="1:3">
      <c r="A6" s="4" t="s">
        <v>306</v>
      </c>
      <c r="B6" s="5" t="n">
        <v>197935</v>
      </c>
      <c r="C6" s="5" t="n">
        <v>205017</v>
      </c>
    </row>
    <row r="7" spans="1:3">
      <c r="A7" s="4" t="s">
        <v>307</v>
      </c>
      <c r="B7" s="5" t="n">
        <v>264409</v>
      </c>
      <c r="C7" s="5" t="n">
        <v>232188</v>
      </c>
    </row>
    <row r="8" spans="1:3">
      <c r="A8" s="4" t="s">
        <v>308</v>
      </c>
      <c r="B8" s="5" t="n">
        <v>1394</v>
      </c>
      <c r="C8" s="5" t="n">
        <v>2555</v>
      </c>
    </row>
    <row r="9" spans="1:3">
      <c r="A9" s="4" t="s">
        <v>309</v>
      </c>
      <c r="B9" s="5" t="n">
        <v>-3371</v>
      </c>
      <c r="C9" s="5" t="n">
        <v>-1189</v>
      </c>
    </row>
    <row r="10" spans="1:3">
      <c r="A10" s="4" t="s">
        <v>310</v>
      </c>
      <c r="B10" s="5" t="n">
        <v>262432</v>
      </c>
      <c r="C10" s="5" t="n">
        <v>233554</v>
      </c>
    </row>
    <row r="11" spans="1:3">
      <c r="A11" s="4" t="s">
        <v>311</v>
      </c>
      <c r="B11" s="5" t="n">
        <v>467916</v>
      </c>
      <c r="C11" s="5" t="n">
        <v>441099</v>
      </c>
    </row>
    <row r="12" spans="1:3">
      <c r="A12" s="4" t="s">
        <v>312</v>
      </c>
      <c r="B12" s="5" t="n">
        <v>1599</v>
      </c>
      <c r="C12" s="5" t="n">
        <v>2815</v>
      </c>
    </row>
    <row r="13" spans="1:3">
      <c r="A13" s="4" t="s">
        <v>313</v>
      </c>
      <c r="B13" s="5" t="n">
        <v>-9148</v>
      </c>
      <c r="C13" s="5" t="n">
        <v>-5343</v>
      </c>
    </row>
    <row r="14" spans="1:3">
      <c r="A14" s="4" t="s">
        <v>314</v>
      </c>
      <c r="B14" s="5" t="n">
        <v>460367</v>
      </c>
      <c r="C14" s="5" t="n">
        <v>438571</v>
      </c>
    </row>
    <row r="15" spans="1:3">
      <c r="A15" s="4" t="s">
        <v>315</v>
      </c>
    </row>
    <row r="16" spans="1:3">
      <c r="A16" s="3" t="s">
        <v>302</v>
      </c>
    </row>
    <row r="17" spans="1:3">
      <c r="A17" s="4" t="s">
        <v>303</v>
      </c>
      <c r="B17" s="5" t="n">
        <v>90017</v>
      </c>
      <c r="C17" s="5" t="n">
        <v>90021</v>
      </c>
    </row>
    <row r="18" spans="1:3">
      <c r="A18" s="4" t="s">
        <v>305</v>
      </c>
      <c r="B18" s="5" t="n">
        <v>-1594</v>
      </c>
      <c r="C18" s="5" t="n">
        <v>-1230</v>
      </c>
    </row>
    <row r="19" spans="1:3">
      <c r="A19" s="4" t="s">
        <v>306</v>
      </c>
      <c r="B19" s="5" t="n">
        <v>88423</v>
      </c>
      <c r="C19" s="5" t="n">
        <v>88791</v>
      </c>
    </row>
    <row r="20" spans="1:3">
      <c r="A20" s="4" t="s">
        <v>307</v>
      </c>
      <c r="B20" s="5" t="n">
        <v>32572</v>
      </c>
      <c r="C20" s="5" t="n">
        <v>32572</v>
      </c>
    </row>
    <row r="21" spans="1:3">
      <c r="A21" s="4" t="s">
        <v>309</v>
      </c>
      <c r="B21" s="5" t="n">
        <v>-326</v>
      </c>
      <c r="C21" s="5" t="n">
        <v>-166</v>
      </c>
    </row>
    <row r="22" spans="1:3">
      <c r="A22" s="4" t="s">
        <v>310</v>
      </c>
      <c r="B22" s="5" t="n">
        <v>32246</v>
      </c>
      <c r="C22" s="5" t="n">
        <v>32406</v>
      </c>
    </row>
    <row r="23" spans="1:3">
      <c r="A23" s="4" t="s">
        <v>316</v>
      </c>
    </row>
    <row r="24" spans="1:3">
      <c r="A24" s="3" t="s">
        <v>302</v>
      </c>
    </row>
    <row r="25" spans="1:3">
      <c r="A25" s="4" t="s">
        <v>303</v>
      </c>
      <c r="B25" s="5" t="n">
        <v>5029</v>
      </c>
      <c r="C25" s="5" t="n">
        <v>5034</v>
      </c>
    </row>
    <row r="26" spans="1:3">
      <c r="A26" s="4" t="s">
        <v>304</v>
      </c>
      <c r="C26" s="5" t="n">
        <v>12</v>
      </c>
    </row>
    <row r="27" spans="1:3">
      <c r="A27" s="4" t="s">
        <v>305</v>
      </c>
      <c r="B27" s="5" t="n">
        <v>-84</v>
      </c>
      <c r="C27" s="5" t="n">
        <v>-45</v>
      </c>
    </row>
    <row r="28" spans="1:3">
      <c r="A28" s="4" t="s">
        <v>306</v>
      </c>
      <c r="B28" s="5" t="n">
        <v>4945</v>
      </c>
      <c r="C28" s="5" t="n">
        <v>5001</v>
      </c>
    </row>
    <row r="29" spans="1:3">
      <c r="A29" s="4" t="s">
        <v>307</v>
      </c>
      <c r="B29" s="5" t="n">
        <v>6966</v>
      </c>
      <c r="C29" s="5" t="n">
        <v>1998</v>
      </c>
    </row>
    <row r="30" spans="1:3">
      <c r="A30" s="4" t="s">
        <v>308</v>
      </c>
      <c r="C30" s="5" t="n">
        <v>4</v>
      </c>
    </row>
    <row r="31" spans="1:3">
      <c r="A31" s="4" t="s">
        <v>309</v>
      </c>
      <c r="B31" s="5" t="n">
        <v>-104</v>
      </c>
    </row>
    <row r="32" spans="1:3">
      <c r="A32" s="4" t="s">
        <v>310</v>
      </c>
      <c r="B32" s="5" t="n">
        <v>6862</v>
      </c>
      <c r="C32" s="5" t="n">
        <v>2002</v>
      </c>
    </row>
    <row r="33" spans="1:3">
      <c r="A33" s="4" t="s">
        <v>317</v>
      </c>
    </row>
    <row r="34" spans="1:3">
      <c r="A34" s="3" t="s">
        <v>302</v>
      </c>
    </row>
    <row r="35" spans="1:3">
      <c r="A35" s="4" t="s">
        <v>303</v>
      </c>
      <c r="B35" s="5" t="n">
        <v>107874</v>
      </c>
      <c r="C35" s="5" t="n">
        <v>113184</v>
      </c>
    </row>
    <row r="36" spans="1:3">
      <c r="A36" s="4" t="s">
        <v>304</v>
      </c>
      <c r="B36" s="5" t="n">
        <v>205</v>
      </c>
      <c r="C36" s="5" t="n">
        <v>248</v>
      </c>
    </row>
    <row r="37" spans="1:3">
      <c r="A37" s="4" t="s">
        <v>305</v>
      </c>
      <c r="B37" s="5" t="n">
        <v>-4099</v>
      </c>
      <c r="C37" s="5" t="n">
        <v>-2806</v>
      </c>
    </row>
    <row r="38" spans="1:3">
      <c r="A38" s="4" t="s">
        <v>306</v>
      </c>
      <c r="B38" s="5" t="n">
        <v>103980</v>
      </c>
      <c r="C38" s="5" t="n">
        <v>110626</v>
      </c>
    </row>
    <row r="39" spans="1:3">
      <c r="A39" s="4" t="s">
        <v>307</v>
      </c>
      <c r="B39" s="5" t="n">
        <v>146316</v>
      </c>
      <c r="C39" s="5" t="n">
        <v>117155</v>
      </c>
    </row>
    <row r="40" spans="1:3">
      <c r="A40" s="4" t="s">
        <v>308</v>
      </c>
      <c r="B40" s="5" t="n">
        <v>11</v>
      </c>
      <c r="C40" s="5" t="n">
        <v>7</v>
      </c>
    </row>
    <row r="41" spans="1:3">
      <c r="A41" s="4" t="s">
        <v>309</v>
      </c>
      <c r="B41" s="5" t="n">
        <v>-2411</v>
      </c>
      <c r="C41" s="5" t="n">
        <v>-906</v>
      </c>
    </row>
    <row r="42" spans="1:3">
      <c r="A42" s="4" t="s">
        <v>310</v>
      </c>
      <c r="B42" s="5" t="n">
        <v>143916</v>
      </c>
      <c r="C42" s="5" t="n">
        <v>116256</v>
      </c>
    </row>
    <row r="43" spans="1:3">
      <c r="A43" s="4" t="s">
        <v>318</v>
      </c>
    </row>
    <row r="44" spans="1:3">
      <c r="A44" s="3" t="s">
        <v>302</v>
      </c>
    </row>
    <row r="45" spans="1:3">
      <c r="A45" s="4" t="s">
        <v>303</v>
      </c>
      <c r="B45" s="5" t="n">
        <v>587</v>
      </c>
      <c r="C45" s="5" t="n">
        <v>672</v>
      </c>
    </row>
    <row r="46" spans="1:3">
      <c r="A46" s="4" t="s">
        <v>305</v>
      </c>
      <c r="C46" s="5" t="n">
        <v>-73</v>
      </c>
    </row>
    <row r="47" spans="1:3">
      <c r="A47" s="4" t="s">
        <v>306</v>
      </c>
      <c r="B47" s="5" t="n">
        <v>587</v>
      </c>
      <c r="C47" s="5" t="n">
        <v>599</v>
      </c>
    </row>
    <row r="48" spans="1:3">
      <c r="A48" s="4" t="s">
        <v>319</v>
      </c>
    </row>
    <row r="49" spans="1:3">
      <c r="A49" s="3" t="s">
        <v>302</v>
      </c>
    </row>
    <row r="50" spans="1:3">
      <c r="A50" s="4" t="s">
        <v>307</v>
      </c>
      <c r="B50" s="5" t="n">
        <v>78555</v>
      </c>
      <c r="C50" s="5" t="n">
        <v>80463</v>
      </c>
    </row>
    <row r="51" spans="1:3">
      <c r="A51" s="4" t="s">
        <v>308</v>
      </c>
      <c r="B51" s="5" t="n">
        <v>1383</v>
      </c>
      <c r="C51" s="5" t="n">
        <v>2544</v>
      </c>
    </row>
    <row r="52" spans="1:3">
      <c r="A52" s="4" t="s">
        <v>309</v>
      </c>
      <c r="B52" s="5" t="n">
        <v>-530</v>
      </c>
      <c r="C52" s="5" t="n">
        <v>-117</v>
      </c>
    </row>
    <row r="53" spans="1:3">
      <c r="A53" s="4" t="s">
        <v>310</v>
      </c>
      <c r="B53" s="7" t="n">
        <v>79408</v>
      </c>
      <c r="C53" s="7" t="n">
        <v>82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3378</v>
      </c>
      <c r="C4" s="7" t="n">
        <v>12373</v>
      </c>
    </row>
    <row r="5" spans="1:3">
      <c r="A5" s="4" t="s">
        <v>76</v>
      </c>
      <c r="B5" s="5" t="n">
        <v>96</v>
      </c>
      <c r="C5" s="5" t="n">
        <v>131</v>
      </c>
    </row>
    <row r="6" spans="1:3">
      <c r="A6" s="4" t="s">
        <v>77</v>
      </c>
      <c r="B6" s="5" t="n">
        <v>1714</v>
      </c>
      <c r="C6" s="5" t="n">
        <v>1394</v>
      </c>
    </row>
    <row r="7" spans="1:3">
      <c r="A7" s="4" t="s">
        <v>78</v>
      </c>
      <c r="B7" s="5" t="n">
        <v>622</v>
      </c>
      <c r="C7" s="5" t="n">
        <v>665</v>
      </c>
    </row>
    <row r="8" spans="1:3">
      <c r="A8" s="4" t="s">
        <v>79</v>
      </c>
      <c r="B8" s="5" t="n">
        <v>51</v>
      </c>
      <c r="C8" s="5" t="n">
        <v>42</v>
      </c>
    </row>
    <row r="9" spans="1:3">
      <c r="A9" s="4" t="s">
        <v>80</v>
      </c>
      <c r="B9" s="5" t="n">
        <v>271</v>
      </c>
      <c r="C9" s="5" t="n">
        <v>68</v>
      </c>
    </row>
    <row r="10" spans="1:3">
      <c r="A10" s="4" t="s">
        <v>81</v>
      </c>
      <c r="B10" s="5" t="n">
        <v>16132</v>
      </c>
      <c r="C10" s="5" t="n">
        <v>14673</v>
      </c>
    </row>
    <row r="11" spans="1:3">
      <c r="A11" s="3" t="s">
        <v>82</v>
      </c>
    </row>
    <row r="12" spans="1:3">
      <c r="A12" s="4" t="s">
        <v>83</v>
      </c>
      <c r="B12" s="5" t="n">
        <v>962</v>
      </c>
      <c r="C12" s="5" t="n">
        <v>691</v>
      </c>
    </row>
    <row r="13" spans="1:3">
      <c r="A13" s="4" t="s">
        <v>84</v>
      </c>
      <c r="B13" s="5" t="n">
        <v>17</v>
      </c>
      <c r="C13" s="5" t="n">
        <v>21</v>
      </c>
    </row>
    <row r="14" spans="1:3">
      <c r="A14" s="4" t="s">
        <v>85</v>
      </c>
      <c r="B14" s="5" t="n">
        <v>979</v>
      </c>
      <c r="C14" s="5" t="n">
        <v>712</v>
      </c>
    </row>
    <row r="15" spans="1:3">
      <c r="A15" s="4" t="s">
        <v>86</v>
      </c>
      <c r="B15" s="5" t="n">
        <v>15153</v>
      </c>
      <c r="C15" s="5" t="n">
        <v>13961</v>
      </c>
    </row>
    <row r="16" spans="1:3">
      <c r="A16" s="4" t="s">
        <v>87</v>
      </c>
      <c r="B16" s="5" t="n">
        <v>409</v>
      </c>
      <c r="C16" s="5" t="n">
        <v>30</v>
      </c>
    </row>
    <row r="17" spans="1:3">
      <c r="A17" s="4" t="s">
        <v>88</v>
      </c>
      <c r="B17" s="5" t="n">
        <v>14744</v>
      </c>
      <c r="C17" s="5" t="n">
        <v>13931</v>
      </c>
    </row>
    <row r="18" spans="1:3">
      <c r="A18" s="3" t="s">
        <v>89</v>
      </c>
    </row>
    <row r="19" spans="1:3">
      <c r="A19" s="4" t="s">
        <v>90</v>
      </c>
      <c r="B19" s="5" t="n">
        <v>6126</v>
      </c>
      <c r="C19" s="5" t="n">
        <v>5362</v>
      </c>
    </row>
    <row r="20" spans="1:3">
      <c r="A20" s="4" t="s">
        <v>91</v>
      </c>
      <c r="B20" s="5" t="n">
        <v>750</v>
      </c>
      <c r="C20" s="5" t="n">
        <v>813</v>
      </c>
    </row>
    <row r="21" spans="1:3">
      <c r="A21" s="4" t="s">
        <v>92</v>
      </c>
      <c r="B21" s="5" t="n">
        <v>271</v>
      </c>
      <c r="C21" s="5" t="n">
        <v>259</v>
      </c>
    </row>
    <row r="22" spans="1:3">
      <c r="A22" s="4" t="s">
        <v>93</v>
      </c>
      <c r="B22" s="5" t="n">
        <v>128</v>
      </c>
      <c r="C22" s="5" t="n">
        <v>162</v>
      </c>
    </row>
    <row r="23" spans="1:3">
      <c r="A23" s="4" t="s">
        <v>94</v>
      </c>
      <c r="C23" s="5" t="n">
        <v>-2</v>
      </c>
    </row>
    <row r="24" spans="1:3">
      <c r="A24" s="4" t="s">
        <v>95</v>
      </c>
      <c r="B24" s="5" t="n">
        <v>27</v>
      </c>
      <c r="C24" s="5" t="n">
        <v>235</v>
      </c>
    </row>
    <row r="25" spans="1:3">
      <c r="A25" s="4" t="s">
        <v>96</v>
      </c>
      <c r="B25" s="5" t="n">
        <v>472</v>
      </c>
      <c r="C25" s="5" t="n">
        <v>188</v>
      </c>
    </row>
    <row r="26" spans="1:3">
      <c r="A26" s="4" t="s">
        <v>97</v>
      </c>
      <c r="B26" s="5" t="n">
        <v>404</v>
      </c>
      <c r="C26" s="5" t="n">
        <v>310</v>
      </c>
    </row>
    <row r="27" spans="1:3">
      <c r="A27" s="4" t="s">
        <v>98</v>
      </c>
      <c r="B27" s="5" t="n">
        <v>8178</v>
      </c>
      <c r="C27" s="5" t="n">
        <v>7327</v>
      </c>
    </row>
    <row r="28" spans="1:3">
      <c r="A28" s="3" t="s">
        <v>99</v>
      </c>
    </row>
    <row r="29" spans="1:3">
      <c r="A29" s="4" t="s">
        <v>100</v>
      </c>
      <c r="B29" s="5" t="n">
        <v>10073</v>
      </c>
      <c r="C29" s="5" t="n">
        <v>9156</v>
      </c>
    </row>
    <row r="30" spans="1:3">
      <c r="A30" s="4" t="s">
        <v>101</v>
      </c>
      <c r="B30" s="5" t="n">
        <v>2227</v>
      </c>
      <c r="C30" s="5" t="n">
        <v>2253</v>
      </c>
    </row>
    <row r="31" spans="1:3">
      <c r="A31" s="4" t="s">
        <v>102</v>
      </c>
      <c r="B31" s="5" t="n">
        <v>1230</v>
      </c>
      <c r="C31" s="5" t="n">
        <v>1323</v>
      </c>
    </row>
    <row r="32" spans="1:3">
      <c r="A32" s="4" t="s">
        <v>103</v>
      </c>
      <c r="B32" s="5" t="n">
        <v>887</v>
      </c>
      <c r="C32" s="5" t="n">
        <v>870</v>
      </c>
    </row>
    <row r="33" spans="1:3">
      <c r="A33" s="4" t="s">
        <v>104</v>
      </c>
      <c r="B33" s="5" t="n">
        <v>438</v>
      </c>
      <c r="C33" s="5" t="n">
        <v>270</v>
      </c>
    </row>
    <row r="34" spans="1:3">
      <c r="A34" s="4" t="s">
        <v>105</v>
      </c>
      <c r="B34" s="5" t="n">
        <v>151</v>
      </c>
      <c r="C34" s="5" t="n">
        <v>161</v>
      </c>
    </row>
    <row r="35" spans="1:3">
      <c r="A35" s="4" t="s">
        <v>106</v>
      </c>
      <c r="B35" s="5" t="n">
        <v>495</v>
      </c>
      <c r="C35" s="5" t="n">
        <v>913</v>
      </c>
    </row>
    <row r="36" spans="1:3">
      <c r="A36" s="4" t="s">
        <v>107</v>
      </c>
      <c r="B36" s="5" t="n">
        <v>15501</v>
      </c>
      <c r="C36" s="5" t="n">
        <v>14946</v>
      </c>
    </row>
    <row r="37" spans="1:3">
      <c r="A37" s="4" t="s">
        <v>108</v>
      </c>
      <c r="B37" s="5" t="n">
        <v>7421</v>
      </c>
      <c r="C37" s="5" t="n">
        <v>6312</v>
      </c>
    </row>
    <row r="38" spans="1:3">
      <c r="A38" s="4" t="s">
        <v>109</v>
      </c>
      <c r="B38" s="5" t="n">
        <v>1616</v>
      </c>
      <c r="C38" s="5" t="n">
        <v>1984</v>
      </c>
    </row>
    <row r="39" spans="1:3">
      <c r="A39" s="4" t="s">
        <v>110</v>
      </c>
      <c r="B39" s="7" t="n">
        <v>5805</v>
      </c>
      <c r="C39" s="7" t="n">
        <v>4328</v>
      </c>
    </row>
    <row r="40" spans="1:3">
      <c r="A40" s="3" t="s">
        <v>111</v>
      </c>
    </row>
    <row r="41" spans="1:3">
      <c r="A41" s="4" t="s">
        <v>112</v>
      </c>
      <c r="B41" s="5" t="n">
        <v>4053355</v>
      </c>
      <c r="C41" s="5" t="n">
        <v>4011925</v>
      </c>
    </row>
    <row r="42" spans="1:3">
      <c r="A42" s="4" t="s">
        <v>113</v>
      </c>
      <c r="B42" s="5" t="n">
        <v>4071975</v>
      </c>
      <c r="C42" s="5" t="n">
        <v>4050791</v>
      </c>
    </row>
    <row r="43" spans="1:3">
      <c r="A43" s="4" t="s">
        <v>114</v>
      </c>
      <c r="B43" s="8" t="n">
        <v>1.42</v>
      </c>
      <c r="C43" s="8" t="n">
        <v>1.07</v>
      </c>
    </row>
    <row r="44" spans="1:3">
      <c r="A44" s="4" t="s">
        <v>115</v>
      </c>
      <c r="B44" s="8" t="n">
        <v>1.41</v>
      </c>
      <c r="C44" s="8" t="n">
        <v>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02</v>
      </c>
    </row>
    <row r="3" spans="1:3">
      <c r="A3" s="4" t="s">
        <v>321</v>
      </c>
      <c r="B3" s="7" t="n">
        <v>12763</v>
      </c>
      <c r="C3" s="7" t="n">
        <v>17505</v>
      </c>
    </row>
    <row r="4" spans="1:3">
      <c r="A4" s="4" t="s">
        <v>322</v>
      </c>
      <c r="B4" s="5" t="n">
        <v>-362</v>
      </c>
      <c r="C4" s="5" t="n">
        <v>-178</v>
      </c>
    </row>
    <row r="5" spans="1:3">
      <c r="A5" s="4" t="s">
        <v>323</v>
      </c>
      <c r="B5" s="5" t="n">
        <v>181422</v>
      </c>
      <c r="C5" s="5" t="n">
        <v>183064</v>
      </c>
    </row>
    <row r="6" spans="1:3">
      <c r="A6" s="4" t="s">
        <v>324</v>
      </c>
      <c r="B6" s="5" t="n">
        <v>-5415</v>
      </c>
      <c r="C6" s="5" t="n">
        <v>-3976</v>
      </c>
    </row>
    <row r="7" spans="1:3">
      <c r="A7" s="4" t="s">
        <v>325</v>
      </c>
      <c r="B7" s="5" t="n">
        <v>194185</v>
      </c>
      <c r="C7" s="5" t="n">
        <v>200569</v>
      </c>
    </row>
    <row r="8" spans="1:3">
      <c r="A8" s="4" t="s">
        <v>326</v>
      </c>
      <c r="B8" s="5" t="n">
        <v>-5777</v>
      </c>
      <c r="C8" s="5" t="n">
        <v>-4154</v>
      </c>
    </row>
    <row r="9" spans="1:3">
      <c r="A9" s="4" t="s">
        <v>327</v>
      </c>
      <c r="B9" s="5" t="n">
        <v>182864</v>
      </c>
      <c r="C9" s="5" t="n">
        <v>145374</v>
      </c>
    </row>
    <row r="10" spans="1:3">
      <c r="A10" s="4" t="s">
        <v>328</v>
      </c>
      <c r="B10" s="5" t="n">
        <v>-3041</v>
      </c>
      <c r="C10" s="5" t="n">
        <v>-1091</v>
      </c>
    </row>
    <row r="11" spans="1:3">
      <c r="A11" s="4" t="s">
        <v>329</v>
      </c>
      <c r="B11" s="5" t="n">
        <v>10035</v>
      </c>
      <c r="C11" s="5" t="n">
        <v>6462</v>
      </c>
    </row>
    <row r="12" spans="1:3">
      <c r="A12" s="4" t="s">
        <v>330</v>
      </c>
      <c r="B12" s="5" t="n">
        <v>-330</v>
      </c>
      <c r="C12" s="5" t="n">
        <v>-98</v>
      </c>
    </row>
    <row r="13" spans="1:3">
      <c r="A13" s="4" t="s">
        <v>331</v>
      </c>
      <c r="B13" s="5" t="n">
        <v>192899</v>
      </c>
      <c r="C13" s="5" t="n">
        <v>151836</v>
      </c>
    </row>
    <row r="14" spans="1:3">
      <c r="A14" s="4" t="s">
        <v>332</v>
      </c>
      <c r="B14" s="5" t="n">
        <v>-3371</v>
      </c>
      <c r="C14" s="5" t="n">
        <v>-1189</v>
      </c>
    </row>
    <row r="15" spans="1:3">
      <c r="A15" s="4" t="s">
        <v>333</v>
      </c>
      <c r="B15" s="5" t="n">
        <v>195627</v>
      </c>
      <c r="C15" s="5" t="n">
        <v>162879</v>
      </c>
    </row>
    <row r="16" spans="1:3">
      <c r="A16" s="4" t="s">
        <v>334</v>
      </c>
      <c r="B16" s="5" t="n">
        <v>-3403</v>
      </c>
      <c r="C16" s="5" t="n">
        <v>-1269</v>
      </c>
    </row>
    <row r="17" spans="1:3">
      <c r="A17" s="4" t="s">
        <v>335</v>
      </c>
      <c r="B17" s="5" t="n">
        <v>191457</v>
      </c>
      <c r="C17" s="5" t="n">
        <v>189526</v>
      </c>
    </row>
    <row r="18" spans="1:3">
      <c r="A18" s="4" t="s">
        <v>336</v>
      </c>
      <c r="B18" s="5" t="n">
        <v>-5745</v>
      </c>
      <c r="C18" s="5" t="n">
        <v>-4074</v>
      </c>
    </row>
    <row r="19" spans="1:3">
      <c r="A19" s="4" t="s">
        <v>337</v>
      </c>
      <c r="B19" s="5" t="n">
        <v>387084</v>
      </c>
      <c r="C19" s="5" t="n">
        <v>352405</v>
      </c>
    </row>
    <row r="20" spans="1:3">
      <c r="A20" s="4" t="s">
        <v>338</v>
      </c>
      <c r="B20" s="5" t="n">
        <v>-9148</v>
      </c>
      <c r="C20" s="5" t="n">
        <v>-5343</v>
      </c>
    </row>
    <row r="21" spans="1:3">
      <c r="A21" s="4" t="s">
        <v>315</v>
      </c>
    </row>
    <row r="22" spans="1:3">
      <c r="A22" s="3" t="s">
        <v>302</v>
      </c>
    </row>
    <row r="23" spans="1:3">
      <c r="A23" s="4" t="s">
        <v>321</v>
      </c>
      <c r="C23" s="5" t="n">
        <v>4979</v>
      </c>
    </row>
    <row r="24" spans="1:3">
      <c r="A24" s="4" t="s">
        <v>322</v>
      </c>
      <c r="C24" s="5" t="n">
        <v>-21</v>
      </c>
    </row>
    <row r="25" spans="1:3">
      <c r="A25" s="4" t="s">
        <v>323</v>
      </c>
      <c r="B25" s="5" t="n">
        <v>88423</v>
      </c>
      <c r="C25" s="5" t="n">
        <v>83812</v>
      </c>
    </row>
    <row r="26" spans="1:3">
      <c r="A26" s="4" t="s">
        <v>324</v>
      </c>
      <c r="B26" s="5" t="n">
        <v>-1594</v>
      </c>
      <c r="C26" s="5" t="n">
        <v>-1209</v>
      </c>
    </row>
    <row r="27" spans="1:3">
      <c r="A27" s="4" t="s">
        <v>325</v>
      </c>
      <c r="B27" s="5" t="n">
        <v>88423</v>
      </c>
      <c r="C27" s="5" t="n">
        <v>88791</v>
      </c>
    </row>
    <row r="28" spans="1:3">
      <c r="A28" s="4" t="s">
        <v>326</v>
      </c>
      <c r="B28" s="5" t="n">
        <v>-1594</v>
      </c>
      <c r="C28" s="5" t="n">
        <v>-1230</v>
      </c>
    </row>
    <row r="29" spans="1:3">
      <c r="A29" s="4" t="s">
        <v>327</v>
      </c>
      <c r="B29" s="5" t="n">
        <v>32246</v>
      </c>
      <c r="C29" s="5" t="n">
        <v>27407</v>
      </c>
    </row>
    <row r="30" spans="1:3">
      <c r="A30" s="4" t="s">
        <v>328</v>
      </c>
      <c r="B30" s="5" t="n">
        <v>-326</v>
      </c>
      <c r="C30" s="5" t="n">
        <v>-166</v>
      </c>
    </row>
    <row r="31" spans="1:3">
      <c r="A31" s="4" t="s">
        <v>331</v>
      </c>
      <c r="B31" s="5" t="n">
        <v>32246</v>
      </c>
      <c r="C31" s="5" t="n">
        <v>27407</v>
      </c>
    </row>
    <row r="32" spans="1:3">
      <c r="A32" s="4" t="s">
        <v>332</v>
      </c>
      <c r="B32" s="5" t="n">
        <v>-326</v>
      </c>
      <c r="C32" s="5" t="n">
        <v>-166</v>
      </c>
    </row>
    <row r="33" spans="1:3">
      <c r="A33" s="4" t="s">
        <v>317</v>
      </c>
    </row>
    <row r="34" spans="1:3">
      <c r="A34" s="3" t="s">
        <v>302</v>
      </c>
    </row>
    <row r="35" spans="1:3">
      <c r="A35" s="4" t="s">
        <v>321</v>
      </c>
      <c r="B35" s="5" t="n">
        <v>11765</v>
      </c>
      <c r="C35" s="5" t="n">
        <v>12526</v>
      </c>
    </row>
    <row r="36" spans="1:3">
      <c r="A36" s="4" t="s">
        <v>322</v>
      </c>
      <c r="B36" s="5" t="n">
        <v>-360</v>
      </c>
      <c r="C36" s="5" t="n">
        <v>-157</v>
      </c>
    </row>
    <row r="37" spans="1:3">
      <c r="A37" s="4" t="s">
        <v>323</v>
      </c>
      <c r="B37" s="5" t="n">
        <v>89052</v>
      </c>
      <c r="C37" s="5" t="n">
        <v>94663</v>
      </c>
    </row>
    <row r="38" spans="1:3">
      <c r="A38" s="4" t="s">
        <v>324</v>
      </c>
      <c r="B38" s="5" t="n">
        <v>-3739</v>
      </c>
      <c r="C38" s="5" t="n">
        <v>-2649</v>
      </c>
    </row>
    <row r="39" spans="1:3">
      <c r="A39" s="4" t="s">
        <v>325</v>
      </c>
      <c r="B39" s="5" t="n">
        <v>100817</v>
      </c>
      <c r="C39" s="5" t="n">
        <v>107189</v>
      </c>
    </row>
    <row r="40" spans="1:3">
      <c r="A40" s="4" t="s">
        <v>326</v>
      </c>
      <c r="B40" s="5" t="n">
        <v>-4099</v>
      </c>
      <c r="C40" s="5" t="n">
        <v>-2806</v>
      </c>
    </row>
    <row r="41" spans="1:3">
      <c r="A41" s="4" t="s">
        <v>327</v>
      </c>
      <c r="B41" s="5" t="n">
        <v>129538</v>
      </c>
      <c r="C41" s="5" t="n">
        <v>115926</v>
      </c>
    </row>
    <row r="42" spans="1:3">
      <c r="A42" s="4" t="s">
        <v>328</v>
      </c>
      <c r="B42" s="5" t="n">
        <v>-2375</v>
      </c>
      <c r="C42" s="5" t="n">
        <v>-906</v>
      </c>
    </row>
    <row r="43" spans="1:3">
      <c r="A43" s="4" t="s">
        <v>329</v>
      </c>
      <c r="B43" s="5" t="n">
        <v>3778</v>
      </c>
      <c r="C43" s="5" t="n">
        <v>3</v>
      </c>
    </row>
    <row r="44" spans="1:3">
      <c r="A44" s="4" t="s">
        <v>330</v>
      </c>
      <c r="B44" s="5" t="n">
        <v>-36</v>
      </c>
    </row>
    <row r="45" spans="1:3">
      <c r="A45" s="4" t="s">
        <v>331</v>
      </c>
      <c r="B45" s="5" t="n">
        <v>133316</v>
      </c>
      <c r="C45" s="5" t="n">
        <v>115929</v>
      </c>
    </row>
    <row r="46" spans="1:3">
      <c r="A46" s="4" t="s">
        <v>332</v>
      </c>
      <c r="B46" s="5" t="n">
        <v>-2411</v>
      </c>
      <c r="C46" s="5" t="n">
        <v>-906</v>
      </c>
    </row>
    <row r="47" spans="1:3">
      <c r="A47" s="4" t="s">
        <v>316</v>
      </c>
    </row>
    <row r="48" spans="1:3">
      <c r="A48" s="3" t="s">
        <v>302</v>
      </c>
    </row>
    <row r="49" spans="1:3">
      <c r="A49" s="4" t="s">
        <v>321</v>
      </c>
      <c r="B49" s="5" t="n">
        <v>998</v>
      </c>
    </row>
    <row r="50" spans="1:3">
      <c r="A50" s="4" t="s">
        <v>322</v>
      </c>
      <c r="B50" s="5" t="n">
        <v>-2</v>
      </c>
    </row>
    <row r="51" spans="1:3">
      <c r="A51" s="4" t="s">
        <v>323</v>
      </c>
      <c r="B51" s="5" t="n">
        <v>3947</v>
      </c>
      <c r="C51" s="5" t="n">
        <v>3990</v>
      </c>
    </row>
    <row r="52" spans="1:3">
      <c r="A52" s="4" t="s">
        <v>324</v>
      </c>
      <c r="B52" s="5" t="n">
        <v>-82</v>
      </c>
      <c r="C52" s="5" t="n">
        <v>-45</v>
      </c>
    </row>
    <row r="53" spans="1:3">
      <c r="A53" s="4" t="s">
        <v>325</v>
      </c>
      <c r="B53" s="5" t="n">
        <v>4945</v>
      </c>
      <c r="C53" s="5" t="n">
        <v>3990</v>
      </c>
    </row>
    <row r="54" spans="1:3">
      <c r="A54" s="4" t="s">
        <v>326</v>
      </c>
      <c r="B54" s="5" t="n">
        <v>-84</v>
      </c>
      <c r="C54" s="5" t="n">
        <v>-45</v>
      </c>
    </row>
    <row r="55" spans="1:3">
      <c r="A55" s="4" t="s">
        <v>327</v>
      </c>
      <c r="B55" s="5" t="n">
        <v>6862</v>
      </c>
    </row>
    <row r="56" spans="1:3">
      <c r="A56" s="4" t="s">
        <v>328</v>
      </c>
      <c r="B56" s="5" t="n">
        <v>-104</v>
      </c>
    </row>
    <row r="57" spans="1:3">
      <c r="A57" s="4" t="s">
        <v>331</v>
      </c>
      <c r="B57" s="5" t="n">
        <v>6862</v>
      </c>
    </row>
    <row r="58" spans="1:3">
      <c r="A58" s="4" t="s">
        <v>332</v>
      </c>
      <c r="B58" s="5" t="n">
        <v>-104</v>
      </c>
    </row>
    <row r="59" spans="1:3">
      <c r="A59" s="4" t="s">
        <v>318</v>
      </c>
    </row>
    <row r="60" spans="1:3">
      <c r="A60" s="3" t="s">
        <v>302</v>
      </c>
    </row>
    <row r="61" spans="1:3">
      <c r="A61" s="4" t="s">
        <v>323</v>
      </c>
      <c r="C61" s="5" t="n">
        <v>599</v>
      </c>
    </row>
    <row r="62" spans="1:3">
      <c r="A62" s="4" t="s">
        <v>324</v>
      </c>
      <c r="C62" s="5" t="n">
        <v>-73</v>
      </c>
    </row>
    <row r="63" spans="1:3">
      <c r="A63" s="4" t="s">
        <v>325</v>
      </c>
      <c r="C63" s="5" t="n">
        <v>599</v>
      </c>
    </row>
    <row r="64" spans="1:3">
      <c r="A64" s="4" t="s">
        <v>326</v>
      </c>
      <c r="C64" s="5" t="n">
        <v>-73</v>
      </c>
    </row>
    <row r="65" spans="1:3">
      <c r="A65" s="4" t="s">
        <v>319</v>
      </c>
    </row>
    <row r="66" spans="1:3">
      <c r="A66" s="3" t="s">
        <v>302</v>
      </c>
    </row>
    <row r="67" spans="1:3">
      <c r="A67" s="4" t="s">
        <v>327</v>
      </c>
      <c r="B67" s="5" t="n">
        <v>14218</v>
      </c>
      <c r="C67" s="5" t="n">
        <v>2041</v>
      </c>
    </row>
    <row r="68" spans="1:3">
      <c r="A68" s="4" t="s">
        <v>328</v>
      </c>
      <c r="B68" s="5" t="n">
        <v>-236</v>
      </c>
      <c r="C68" s="5" t="n">
        <v>-19</v>
      </c>
    </row>
    <row r="69" spans="1:3">
      <c r="A69" s="4" t="s">
        <v>329</v>
      </c>
      <c r="B69" s="5" t="n">
        <v>6257</v>
      </c>
      <c r="C69" s="5" t="n">
        <v>6459</v>
      </c>
    </row>
    <row r="70" spans="1:3">
      <c r="A70" s="4" t="s">
        <v>330</v>
      </c>
      <c r="B70" s="5" t="n">
        <v>-294</v>
      </c>
      <c r="C70" s="5" t="n">
        <v>-98</v>
      </c>
    </row>
    <row r="71" spans="1:3">
      <c r="A71" s="4" t="s">
        <v>331</v>
      </c>
      <c r="B71" s="5" t="n">
        <v>20475</v>
      </c>
      <c r="C71" s="5" t="n">
        <v>8500</v>
      </c>
    </row>
    <row r="72" spans="1:3">
      <c r="A72" s="4" t="s">
        <v>332</v>
      </c>
      <c r="B72" s="7" t="n">
        <v>-530</v>
      </c>
      <c r="C72" s="7" t="n">
        <v>-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9</v>
      </c>
      <c r="B1" s="2" t="s">
        <v>340</v>
      </c>
      <c r="C1" s="2" t="s">
        <v>341</v>
      </c>
    </row>
    <row r="2" spans="1:3">
      <c r="A2" s="3" t="s">
        <v>302</v>
      </c>
    </row>
    <row r="3" spans="1:3">
      <c r="A3" s="4" t="s">
        <v>342</v>
      </c>
      <c r="B3" s="5" t="n">
        <v>151</v>
      </c>
      <c r="C3" s="5" t="n">
        <v>118</v>
      </c>
    </row>
    <row r="4" spans="1:3">
      <c r="A4" s="4" t="s">
        <v>343</v>
      </c>
      <c r="B4" s="4" t="s">
        <v>344</v>
      </c>
      <c r="C4" s="4" t="s">
        <v>345</v>
      </c>
    </row>
    <row r="5" spans="1:3">
      <c r="A5" s="4" t="s">
        <v>346</v>
      </c>
      <c r="C5" s="5" t="n">
        <v>1</v>
      </c>
    </row>
    <row r="6" spans="1:3">
      <c r="A6" s="4" t="s">
        <v>347</v>
      </c>
    </row>
    <row r="7" spans="1:3">
      <c r="A7" s="3" t="s">
        <v>302</v>
      </c>
    </row>
    <row r="8" spans="1:3">
      <c r="A8" s="4" t="s">
        <v>348</v>
      </c>
      <c r="B8" s="4" t="s">
        <v>349</v>
      </c>
      <c r="C8" s="4" t="s">
        <v>350</v>
      </c>
    </row>
    <row r="9" spans="1:3">
      <c r="A9" s="4" t="s">
        <v>351</v>
      </c>
      <c r="B9" s="7" t="n">
        <v>46000</v>
      </c>
      <c r="C9" s="7" t="n">
        <v>73000</v>
      </c>
    </row>
    <row r="10" spans="1:3">
      <c r="A10" s="4" t="s">
        <v>352</v>
      </c>
      <c r="B10" s="7" t="n">
        <v>237000</v>
      </c>
      <c r="C10" s="7" t="n">
        <v>185000</v>
      </c>
    </row>
    <row r="11" spans="1:3">
      <c r="A11" s="4" t="s">
        <v>353</v>
      </c>
      <c r="B11" s="4" t="s">
        <v>354</v>
      </c>
      <c r="C11"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02</v>
      </c>
    </row>
    <row r="3" spans="1:3">
      <c r="A3" s="4" t="s">
        <v>357</v>
      </c>
      <c r="B3" s="7" t="n">
        <v>20057</v>
      </c>
    </row>
    <row r="4" spans="1:3">
      <c r="A4" s="4" t="s">
        <v>358</v>
      </c>
      <c r="B4" s="5" t="n">
        <v>19937</v>
      </c>
    </row>
    <row r="5" spans="1:3">
      <c r="A5" s="4" t="s">
        <v>359</v>
      </c>
      <c r="B5" s="5" t="n">
        <v>75145</v>
      </c>
    </row>
    <row r="6" spans="1:3">
      <c r="A6" s="4" t="s">
        <v>360</v>
      </c>
      <c r="B6" s="5" t="n">
        <v>73591</v>
      </c>
    </row>
    <row r="7" spans="1:3">
      <c r="A7" s="4" t="s">
        <v>361</v>
      </c>
      <c r="B7" s="5" t="n">
        <v>38868</v>
      </c>
    </row>
    <row r="8" spans="1:3">
      <c r="A8" s="4" t="s">
        <v>362</v>
      </c>
      <c r="B8" s="5" t="n">
        <v>37492</v>
      </c>
    </row>
    <row r="9" spans="1:3">
      <c r="A9" s="4" t="s">
        <v>363</v>
      </c>
      <c r="B9" s="5" t="n">
        <v>68850</v>
      </c>
    </row>
    <row r="10" spans="1:3">
      <c r="A10" s="4" t="s">
        <v>364</v>
      </c>
      <c r="B10" s="5" t="n">
        <v>66328</v>
      </c>
    </row>
    <row r="11" spans="1:3">
      <c r="A11" s="4" t="s">
        <v>365</v>
      </c>
      <c r="B11" s="5" t="n">
        <v>202920</v>
      </c>
    </row>
    <row r="12" spans="1:3">
      <c r="A12" s="4" t="s">
        <v>366</v>
      </c>
      <c r="B12" s="5" t="n">
        <v>197348</v>
      </c>
    </row>
    <row r="13" spans="1:3">
      <c r="A13" s="4" t="s">
        <v>367</v>
      </c>
      <c r="B13" s="5" t="n">
        <v>9333</v>
      </c>
    </row>
    <row r="14" spans="1:3">
      <c r="A14" s="4" t="s">
        <v>368</v>
      </c>
      <c r="B14" s="5" t="n">
        <v>9337</v>
      </c>
    </row>
    <row r="15" spans="1:3">
      <c r="A15" s="4" t="s">
        <v>369</v>
      </c>
      <c r="B15" s="5" t="n">
        <v>47335</v>
      </c>
    </row>
    <row r="16" spans="1:3">
      <c r="A16" s="4" t="s">
        <v>370</v>
      </c>
      <c r="B16" s="5" t="n">
        <v>47165</v>
      </c>
    </row>
    <row r="17" spans="1:3">
      <c r="A17" s="4" t="s">
        <v>371</v>
      </c>
      <c r="B17" s="5" t="n">
        <v>69967</v>
      </c>
    </row>
    <row r="18" spans="1:3">
      <c r="A18" s="4" t="s">
        <v>372</v>
      </c>
      <c r="B18" s="5" t="n">
        <v>69988</v>
      </c>
    </row>
    <row r="19" spans="1:3">
      <c r="A19" s="4" t="s">
        <v>373</v>
      </c>
      <c r="B19" s="5" t="n">
        <v>137774</v>
      </c>
    </row>
    <row r="20" spans="1:3">
      <c r="A20" s="4" t="s">
        <v>374</v>
      </c>
      <c r="B20" s="5" t="n">
        <v>135942</v>
      </c>
    </row>
    <row r="21" spans="1:3">
      <c r="A21" s="4" t="s">
        <v>307</v>
      </c>
      <c r="B21" s="5" t="n">
        <v>264409</v>
      </c>
      <c r="C21" s="7" t="n">
        <v>232188</v>
      </c>
    </row>
    <row r="22" spans="1:3">
      <c r="A22" s="4" t="s">
        <v>310</v>
      </c>
      <c r="B22" s="5" t="n">
        <v>262432</v>
      </c>
      <c r="C22" s="5" t="n">
        <v>233554</v>
      </c>
    </row>
    <row r="23" spans="1:3">
      <c r="A23" s="4" t="s">
        <v>375</v>
      </c>
      <c r="B23" s="5" t="n">
        <v>29390</v>
      </c>
    </row>
    <row r="24" spans="1:3">
      <c r="A24" s="4" t="s">
        <v>376</v>
      </c>
      <c r="B24" s="5" t="n">
        <v>29274</v>
      </c>
    </row>
    <row r="25" spans="1:3">
      <c r="A25" s="4" t="s">
        <v>377</v>
      </c>
      <c r="B25" s="5" t="n">
        <v>122480</v>
      </c>
    </row>
    <row r="26" spans="1:3">
      <c r="A26" s="4" t="s">
        <v>378</v>
      </c>
      <c r="B26" s="5" t="n">
        <v>120756</v>
      </c>
    </row>
    <row r="27" spans="1:3">
      <c r="A27" s="4" t="s">
        <v>379</v>
      </c>
      <c r="B27" s="5" t="n">
        <v>108835</v>
      </c>
    </row>
    <row r="28" spans="1:3">
      <c r="A28" s="4" t="s">
        <v>380</v>
      </c>
      <c r="B28" s="5" t="n">
        <v>107480</v>
      </c>
    </row>
    <row r="29" spans="1:3">
      <c r="A29" s="4" t="s">
        <v>381</v>
      </c>
      <c r="B29" s="5" t="n">
        <v>206624</v>
      </c>
    </row>
    <row r="30" spans="1:3">
      <c r="A30" s="4" t="s">
        <v>382</v>
      </c>
      <c r="B30" s="5" t="n">
        <v>202270</v>
      </c>
    </row>
    <row r="31" spans="1:3">
      <c r="A31" s="4" t="s">
        <v>383</v>
      </c>
      <c r="B31" s="5" t="n">
        <v>467329</v>
      </c>
    </row>
    <row r="32" spans="1:3">
      <c r="A32" s="4" t="s">
        <v>384</v>
      </c>
      <c r="B32" s="5" t="n">
        <v>459780</v>
      </c>
    </row>
    <row r="33" spans="1:3">
      <c r="A33" s="4" t="s">
        <v>315</v>
      </c>
    </row>
    <row r="34" spans="1:3">
      <c r="A34" s="3" t="s">
        <v>302</v>
      </c>
    </row>
    <row r="35" spans="1:3">
      <c r="A35" s="4" t="s">
        <v>357</v>
      </c>
      <c r="B35" s="5" t="n">
        <v>20017</v>
      </c>
    </row>
    <row r="36" spans="1:3">
      <c r="A36" s="4" t="s">
        <v>358</v>
      </c>
      <c r="B36" s="5" t="n">
        <v>19897</v>
      </c>
    </row>
    <row r="37" spans="1:3">
      <c r="A37" s="4" t="s">
        <v>359</v>
      </c>
      <c r="B37" s="5" t="n">
        <v>70000</v>
      </c>
    </row>
    <row r="38" spans="1:3">
      <c r="A38" s="4" t="s">
        <v>360</v>
      </c>
      <c r="B38" s="5" t="n">
        <v>68526</v>
      </c>
    </row>
    <row r="39" spans="1:3">
      <c r="A39" s="4" t="s">
        <v>365</v>
      </c>
      <c r="B39" s="5" t="n">
        <v>90017</v>
      </c>
    </row>
    <row r="40" spans="1:3">
      <c r="A40" s="4" t="s">
        <v>366</v>
      </c>
      <c r="B40" s="5" t="n">
        <v>88423</v>
      </c>
    </row>
    <row r="41" spans="1:3">
      <c r="A41" s="4" t="s">
        <v>367</v>
      </c>
      <c r="B41" s="5" t="n">
        <v>5004</v>
      </c>
    </row>
    <row r="42" spans="1:3">
      <c r="A42" s="4" t="s">
        <v>368</v>
      </c>
      <c r="B42" s="5" t="n">
        <v>4970</v>
      </c>
    </row>
    <row r="43" spans="1:3">
      <c r="A43" s="4" t="s">
        <v>369</v>
      </c>
      <c r="B43" s="5" t="n">
        <v>27568</v>
      </c>
    </row>
    <row r="44" spans="1:3">
      <c r="A44" s="4" t="s">
        <v>370</v>
      </c>
      <c r="B44" s="5" t="n">
        <v>27276</v>
      </c>
    </row>
    <row r="45" spans="1:3">
      <c r="A45" s="4" t="s">
        <v>307</v>
      </c>
      <c r="B45" s="5" t="n">
        <v>32572</v>
      </c>
    </row>
    <row r="46" spans="1:3">
      <c r="A46" s="4" t="s">
        <v>310</v>
      </c>
      <c r="B46" s="5" t="n">
        <v>32246</v>
      </c>
    </row>
    <row r="47" spans="1:3">
      <c r="A47" s="4" t="s">
        <v>317</v>
      </c>
    </row>
    <row r="48" spans="1:3">
      <c r="A48" s="3" t="s">
        <v>302</v>
      </c>
    </row>
    <row r="49" spans="1:3">
      <c r="A49" s="4" t="s">
        <v>357</v>
      </c>
      <c r="B49" s="5" t="n">
        <v>40</v>
      </c>
    </row>
    <row r="50" spans="1:3">
      <c r="A50" s="4" t="s">
        <v>358</v>
      </c>
      <c r="B50" s="5" t="n">
        <v>40</v>
      </c>
    </row>
    <row r="51" spans="1:3">
      <c r="A51" s="4" t="s">
        <v>359</v>
      </c>
      <c r="B51" s="5" t="n">
        <v>116</v>
      </c>
    </row>
    <row r="52" spans="1:3">
      <c r="A52" s="4" t="s">
        <v>360</v>
      </c>
      <c r="B52" s="5" t="n">
        <v>120</v>
      </c>
    </row>
    <row r="53" spans="1:3">
      <c r="A53" s="4" t="s">
        <v>361</v>
      </c>
      <c r="B53" s="5" t="n">
        <v>38868</v>
      </c>
    </row>
    <row r="54" spans="1:3">
      <c r="A54" s="4" t="s">
        <v>362</v>
      </c>
      <c r="B54" s="5" t="n">
        <v>37492</v>
      </c>
    </row>
    <row r="55" spans="1:3">
      <c r="A55" s="4" t="s">
        <v>363</v>
      </c>
      <c r="B55" s="5" t="n">
        <v>68850</v>
      </c>
    </row>
    <row r="56" spans="1:3">
      <c r="A56" s="4" t="s">
        <v>364</v>
      </c>
      <c r="B56" s="5" t="n">
        <v>66328</v>
      </c>
    </row>
    <row r="57" spans="1:3">
      <c r="A57" s="4" t="s">
        <v>365</v>
      </c>
      <c r="B57" s="5" t="n">
        <v>107874</v>
      </c>
    </row>
    <row r="58" spans="1:3">
      <c r="A58" s="4" t="s">
        <v>366</v>
      </c>
      <c r="B58" s="5" t="n">
        <v>103980</v>
      </c>
    </row>
    <row r="59" spans="1:3">
      <c r="A59" s="4" t="s">
        <v>367</v>
      </c>
      <c r="B59" s="5" t="n">
        <v>3</v>
      </c>
    </row>
    <row r="60" spans="1:3">
      <c r="A60" s="4" t="s">
        <v>368</v>
      </c>
      <c r="B60" s="5" t="n">
        <v>3</v>
      </c>
    </row>
    <row r="61" spans="1:3">
      <c r="A61" s="4" t="s">
        <v>369</v>
      </c>
      <c r="B61" s="5" t="n">
        <v>190</v>
      </c>
    </row>
    <row r="62" spans="1:3">
      <c r="A62" s="4" t="s">
        <v>370</v>
      </c>
      <c r="B62" s="5" t="n">
        <v>192</v>
      </c>
    </row>
    <row r="63" spans="1:3">
      <c r="A63" s="4" t="s">
        <v>371</v>
      </c>
      <c r="B63" s="5" t="n">
        <v>34891</v>
      </c>
    </row>
    <row r="64" spans="1:3">
      <c r="A64" s="4" t="s">
        <v>372</v>
      </c>
      <c r="B64" s="5" t="n">
        <v>34384</v>
      </c>
    </row>
    <row r="65" spans="1:3">
      <c r="A65" s="4" t="s">
        <v>373</v>
      </c>
      <c r="B65" s="5" t="n">
        <v>111232</v>
      </c>
    </row>
    <row r="66" spans="1:3">
      <c r="A66" s="4" t="s">
        <v>374</v>
      </c>
      <c r="B66" s="5" t="n">
        <v>109337</v>
      </c>
    </row>
    <row r="67" spans="1:3">
      <c r="A67" s="4" t="s">
        <v>307</v>
      </c>
      <c r="B67" s="5" t="n">
        <v>146316</v>
      </c>
    </row>
    <row r="68" spans="1:3">
      <c r="A68" s="4" t="s">
        <v>310</v>
      </c>
      <c r="B68" s="5" t="n">
        <v>143916</v>
      </c>
    </row>
    <row r="69" spans="1:3">
      <c r="A69" s="4" t="s">
        <v>316</v>
      </c>
    </row>
    <row r="70" spans="1:3">
      <c r="A70" s="3" t="s">
        <v>302</v>
      </c>
    </row>
    <row r="71" spans="1:3">
      <c r="A71" s="4" t="s">
        <v>359</v>
      </c>
      <c r="B71" s="5" t="n">
        <v>5029</v>
      </c>
    </row>
    <row r="72" spans="1:3">
      <c r="A72" s="4" t="s">
        <v>360</v>
      </c>
      <c r="B72" s="5" t="n">
        <v>4945</v>
      </c>
    </row>
    <row r="73" spans="1:3">
      <c r="A73" s="4" t="s">
        <v>365</v>
      </c>
      <c r="B73" s="5" t="n">
        <v>5029</v>
      </c>
    </row>
    <row r="74" spans="1:3">
      <c r="A74" s="4" t="s">
        <v>366</v>
      </c>
      <c r="B74" s="5" t="n">
        <v>4945</v>
      </c>
    </row>
    <row r="75" spans="1:3">
      <c r="A75" s="4" t="s">
        <v>369</v>
      </c>
      <c r="B75" s="5" t="n">
        <v>6966</v>
      </c>
    </row>
    <row r="76" spans="1:3">
      <c r="A76" s="4" t="s">
        <v>370</v>
      </c>
      <c r="B76" s="5" t="n">
        <v>6862</v>
      </c>
    </row>
    <row r="77" spans="1:3">
      <c r="A77" s="4" t="s">
        <v>307</v>
      </c>
      <c r="B77" s="5" t="n">
        <v>6966</v>
      </c>
    </row>
    <row r="78" spans="1:3">
      <c r="A78" s="4" t="s">
        <v>310</v>
      </c>
      <c r="B78" s="5" t="n">
        <v>6862</v>
      </c>
    </row>
    <row r="79" spans="1:3">
      <c r="A79" s="4" t="s">
        <v>319</v>
      </c>
    </row>
    <row r="80" spans="1:3">
      <c r="A80" s="3" t="s">
        <v>302</v>
      </c>
    </row>
    <row r="81" spans="1:3">
      <c r="A81" s="4" t="s">
        <v>367</v>
      </c>
      <c r="B81" s="5" t="n">
        <v>4326</v>
      </c>
    </row>
    <row r="82" spans="1:3">
      <c r="A82" s="4" t="s">
        <v>368</v>
      </c>
      <c r="B82" s="5" t="n">
        <v>4364</v>
      </c>
    </row>
    <row r="83" spans="1:3">
      <c r="A83" s="4" t="s">
        <v>369</v>
      </c>
      <c r="B83" s="5" t="n">
        <v>12611</v>
      </c>
    </row>
    <row r="84" spans="1:3">
      <c r="A84" s="4" t="s">
        <v>370</v>
      </c>
      <c r="B84" s="5" t="n">
        <v>12835</v>
      </c>
    </row>
    <row r="85" spans="1:3">
      <c r="A85" s="4" t="s">
        <v>371</v>
      </c>
      <c r="B85" s="5" t="n">
        <v>35076</v>
      </c>
    </row>
    <row r="86" spans="1:3">
      <c r="A86" s="4" t="s">
        <v>372</v>
      </c>
      <c r="B86" s="5" t="n">
        <v>35604</v>
      </c>
    </row>
    <row r="87" spans="1:3">
      <c r="A87" s="4" t="s">
        <v>373</v>
      </c>
      <c r="B87" s="5" t="n">
        <v>26542</v>
      </c>
    </row>
    <row r="88" spans="1:3">
      <c r="A88" s="4" t="s">
        <v>374</v>
      </c>
      <c r="B88" s="5" t="n">
        <v>26605</v>
      </c>
    </row>
    <row r="89" spans="1:3">
      <c r="A89" s="4" t="s">
        <v>307</v>
      </c>
      <c r="B89" s="5" t="n">
        <v>78555</v>
      </c>
      <c r="C89" s="5" t="n">
        <v>80463</v>
      </c>
    </row>
    <row r="90" spans="1:3">
      <c r="A90" s="4" t="s">
        <v>310</v>
      </c>
      <c r="B90" s="7" t="n">
        <v>79408</v>
      </c>
      <c r="C90" s="7" t="n">
        <v>82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195</v>
      </c>
    </row>
    <row r="4" spans="1:2">
      <c r="A4" s="4" t="s">
        <v>387</v>
      </c>
      <c r="B4" s="7" t="n">
        <v>32703</v>
      </c>
    </row>
    <row r="5" spans="1:2">
      <c r="A5" s="4" t="s">
        <v>388</v>
      </c>
      <c r="B5" s="5" t="n">
        <v>-2</v>
      </c>
    </row>
    <row r="6" spans="1:2">
      <c r="A6" s="4" t="s">
        <v>389</v>
      </c>
      <c r="B6" s="7" t="n">
        <v>327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8</v>
      </c>
      <c r="B3" s="7" t="n">
        <v>1381754</v>
      </c>
      <c r="C3" s="7" t="n">
        <v>1350899</v>
      </c>
    </row>
    <row r="4" spans="1:3">
      <c r="A4" s="4" t="s">
        <v>392</v>
      </c>
    </row>
    <row r="5" spans="1:3">
      <c r="A5" s="3" t="s">
        <v>391</v>
      </c>
    </row>
    <row r="6" spans="1:3">
      <c r="A6" s="4" t="s">
        <v>393</v>
      </c>
      <c r="B6" s="5" t="n">
        <v>1087</v>
      </c>
      <c r="C6" s="5" t="n">
        <v>1042</v>
      </c>
    </row>
    <row r="7" spans="1:3">
      <c r="A7" s="4" t="s">
        <v>38</v>
      </c>
      <c r="B7" s="5" t="n">
        <v>541599</v>
      </c>
      <c r="C7" s="5" t="n">
        <v>538920</v>
      </c>
    </row>
    <row r="8" spans="1:3">
      <c r="A8" s="4" t="s">
        <v>394</v>
      </c>
    </row>
    <row r="9" spans="1:3">
      <c r="A9" s="3" t="s">
        <v>391</v>
      </c>
    </row>
    <row r="10" spans="1:3">
      <c r="A10" s="4" t="s">
        <v>395</v>
      </c>
      <c r="B10" s="5" t="n">
        <v>299182</v>
      </c>
      <c r="C10" s="5" t="n">
        <v>298851</v>
      </c>
    </row>
    <row r="11" spans="1:3">
      <c r="A11" s="4" t="s">
        <v>396</v>
      </c>
    </row>
    <row r="12" spans="1:3">
      <c r="A12" s="3" t="s">
        <v>391</v>
      </c>
    </row>
    <row r="13" spans="1:3">
      <c r="A13" s="4" t="s">
        <v>395</v>
      </c>
      <c r="B13" s="5" t="n">
        <v>241330</v>
      </c>
      <c r="C13" s="5" t="n">
        <v>239027</v>
      </c>
    </row>
    <row r="14" spans="1:3">
      <c r="A14" s="4" t="s">
        <v>397</v>
      </c>
    </row>
    <row r="15" spans="1:3">
      <c r="A15" s="3" t="s">
        <v>391</v>
      </c>
    </row>
    <row r="16" spans="1:3">
      <c r="A16" s="4" t="s">
        <v>393</v>
      </c>
      <c r="B16" s="5" t="n">
        <v>240</v>
      </c>
      <c r="C16" s="5" t="n">
        <v>199</v>
      </c>
    </row>
    <row r="17" spans="1:3">
      <c r="A17" s="4" t="s">
        <v>38</v>
      </c>
      <c r="B17" s="5" t="n">
        <v>656289</v>
      </c>
      <c r="C17" s="5" t="n">
        <v>633649</v>
      </c>
    </row>
    <row r="18" spans="1:3">
      <c r="A18" s="4" t="s">
        <v>398</v>
      </c>
    </row>
    <row r="19" spans="1:3">
      <c r="A19" s="3" t="s">
        <v>391</v>
      </c>
    </row>
    <row r="20" spans="1:3">
      <c r="A20" s="4" t="s">
        <v>395</v>
      </c>
      <c r="B20" s="5" t="n">
        <v>31585</v>
      </c>
      <c r="C20" s="5" t="n">
        <v>35904</v>
      </c>
    </row>
    <row r="21" spans="1:3">
      <c r="A21" s="4" t="s">
        <v>399</v>
      </c>
    </row>
    <row r="22" spans="1:3">
      <c r="A22" s="3" t="s">
        <v>391</v>
      </c>
    </row>
    <row r="23" spans="1:3">
      <c r="A23" s="4" t="s">
        <v>395</v>
      </c>
      <c r="B23" s="5" t="n">
        <v>584414</v>
      </c>
      <c r="C23" s="5" t="n">
        <v>562203</v>
      </c>
    </row>
    <row r="24" spans="1:3">
      <c r="A24" s="4" t="s">
        <v>400</v>
      </c>
    </row>
    <row r="25" spans="1:3">
      <c r="A25" s="3" t="s">
        <v>391</v>
      </c>
    </row>
    <row r="26" spans="1:3">
      <c r="A26" s="4" t="s">
        <v>395</v>
      </c>
      <c r="B26" s="5" t="n">
        <v>40050</v>
      </c>
      <c r="C26" s="5" t="n">
        <v>35343</v>
      </c>
    </row>
    <row r="27" spans="1:3">
      <c r="A27" s="4" t="s">
        <v>401</v>
      </c>
    </row>
    <row r="28" spans="1:3">
      <c r="A28" s="3" t="s">
        <v>391</v>
      </c>
    </row>
    <row r="29" spans="1:3">
      <c r="A29" s="4" t="s">
        <v>393</v>
      </c>
      <c r="B29" s="5" t="n">
        <v>251</v>
      </c>
      <c r="C29" s="5" t="n">
        <v>255</v>
      </c>
    </row>
    <row r="30" spans="1:3">
      <c r="A30" s="4" t="s">
        <v>38</v>
      </c>
      <c r="B30" s="5" t="n">
        <v>71592</v>
      </c>
      <c r="C30" s="5" t="n">
        <v>74444</v>
      </c>
    </row>
    <row r="31" spans="1:3">
      <c r="A31" s="4" t="s">
        <v>402</v>
      </c>
    </row>
    <row r="32" spans="1:3">
      <c r="A32" s="3" t="s">
        <v>391</v>
      </c>
    </row>
    <row r="33" spans="1:3">
      <c r="A33" s="4" t="s">
        <v>395</v>
      </c>
      <c r="B33" s="5" t="n">
        <v>66889</v>
      </c>
      <c r="C33" s="5" t="n">
        <v>70326</v>
      </c>
    </row>
    <row r="34" spans="1:3">
      <c r="A34" s="4" t="s">
        <v>403</v>
      </c>
    </row>
    <row r="35" spans="1:3">
      <c r="A35" s="3" t="s">
        <v>391</v>
      </c>
    </row>
    <row r="36" spans="1:3">
      <c r="A36" s="4" t="s">
        <v>395</v>
      </c>
      <c r="B36" s="5" t="n">
        <v>4452</v>
      </c>
      <c r="C36" s="5" t="n">
        <v>3863</v>
      </c>
    </row>
    <row r="37" spans="1:3">
      <c r="A37" s="4" t="s">
        <v>36</v>
      </c>
    </row>
    <row r="38" spans="1:3">
      <c r="A38" s="3" t="s">
        <v>391</v>
      </c>
    </row>
    <row r="39" spans="1:3">
      <c r="A39" s="4" t="s">
        <v>395</v>
      </c>
      <c r="B39" s="5" t="n">
        <v>75354</v>
      </c>
      <c r="C39" s="5" t="n">
        <v>65305</v>
      </c>
    </row>
    <row r="40" spans="1:3">
      <c r="A40" s="4" t="s">
        <v>393</v>
      </c>
      <c r="B40" s="5" t="n">
        <v>11</v>
      </c>
      <c r="C40" s="5" t="n">
        <v>-10</v>
      </c>
    </row>
    <row r="41" spans="1:3">
      <c r="A41" s="4" t="s">
        <v>38</v>
      </c>
      <c r="B41" s="5" t="n">
        <v>75365</v>
      </c>
      <c r="C41" s="5" t="n">
        <v>65295</v>
      </c>
    </row>
    <row r="42" spans="1:3">
      <c r="A42" s="4" t="s">
        <v>37</v>
      </c>
    </row>
    <row r="43" spans="1:3">
      <c r="A43" s="3" t="s">
        <v>391</v>
      </c>
    </row>
    <row r="44" spans="1:3">
      <c r="A44" s="4" t="s">
        <v>393</v>
      </c>
      <c r="B44" s="5" t="n">
        <v>16</v>
      </c>
      <c r="C44" s="5" t="n">
        <v>16</v>
      </c>
    </row>
    <row r="45" spans="1:3">
      <c r="A45" s="4" t="s">
        <v>38</v>
      </c>
      <c r="B45" s="5" t="n">
        <v>36909</v>
      </c>
      <c r="C45" s="5" t="n">
        <v>38591</v>
      </c>
    </row>
    <row r="46" spans="1:3">
      <c r="A46" s="4" t="s">
        <v>404</v>
      </c>
    </row>
    <row r="47" spans="1:3">
      <c r="A47" s="3" t="s">
        <v>391</v>
      </c>
    </row>
    <row r="48" spans="1:3">
      <c r="A48" s="4" t="s">
        <v>395</v>
      </c>
      <c r="B48" s="5" t="n">
        <v>35705</v>
      </c>
      <c r="C48" s="5" t="n">
        <v>37272</v>
      </c>
    </row>
    <row r="49" spans="1:3">
      <c r="A49" s="4" t="s">
        <v>405</v>
      </c>
    </row>
    <row r="50" spans="1:3">
      <c r="A50" s="3" t="s">
        <v>391</v>
      </c>
    </row>
    <row r="51" spans="1:3">
      <c r="A51" s="4" t="s">
        <v>395</v>
      </c>
      <c r="B51" s="7" t="n">
        <v>1188</v>
      </c>
      <c r="C51" s="7" t="n">
        <v>1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c r="C1" s="2" t="s">
        <v>286</v>
      </c>
    </row>
    <row r="2" spans="1:3">
      <c r="B2" s="2" t="s">
        <v>407</v>
      </c>
      <c r="C2" s="2" t="s">
        <v>408</v>
      </c>
    </row>
    <row r="3" spans="1:3">
      <c r="A3" s="3" t="s">
        <v>409</v>
      </c>
    </row>
    <row r="4" spans="1:3">
      <c r="A4" s="4" t="s">
        <v>410</v>
      </c>
      <c r="B4" s="7" t="n">
        <v>429000</v>
      </c>
      <c r="C4" s="7" t="n">
        <v>516000</v>
      </c>
    </row>
    <row r="5" spans="1:3">
      <c r="A5" s="4" t="s">
        <v>411</v>
      </c>
      <c r="B5" s="5" t="n">
        <v>6000</v>
      </c>
      <c r="C5" s="5" t="n">
        <v>124000</v>
      </c>
    </row>
    <row r="6" spans="1:3">
      <c r="A6" s="4" t="s">
        <v>412</v>
      </c>
      <c r="B6" s="7" t="n">
        <v>93000</v>
      </c>
      <c r="C6" s="7" t="n">
        <v>298000</v>
      </c>
    </row>
    <row r="7" spans="1:3">
      <c r="A7" s="4" t="s">
        <v>413</v>
      </c>
      <c r="B7" s="5" t="n">
        <v>0</v>
      </c>
      <c r="C7" s="5" t="n">
        <v>1</v>
      </c>
    </row>
    <row r="8" spans="1:3">
      <c r="A8" s="4" t="s">
        <v>414</v>
      </c>
      <c r="B8" s="5" t="n">
        <v>3</v>
      </c>
      <c r="C8" s="5" t="n">
        <v>3</v>
      </c>
    </row>
    <row r="9" spans="1:3">
      <c r="A9" s="4" t="s">
        <v>415</v>
      </c>
      <c r="B9" s="7" t="n">
        <v>142000</v>
      </c>
      <c r="C9" s="7" t="n">
        <v>150000</v>
      </c>
    </row>
    <row r="10" spans="1:3">
      <c r="A10" s="4" t="s">
        <v>416</v>
      </c>
      <c r="B10" s="5" t="n">
        <v>0</v>
      </c>
      <c r="C10" s="5" t="n">
        <v>0</v>
      </c>
    </row>
    <row r="11" spans="1:3">
      <c r="A11" s="4" t="s">
        <v>417</v>
      </c>
      <c r="C11" s="7" t="n">
        <v>65000</v>
      </c>
    </row>
    <row r="12" spans="1:3">
      <c r="A12" s="4" t="s">
        <v>418</v>
      </c>
      <c r="C12" s="7" t="n">
        <v>48000</v>
      </c>
    </row>
    <row r="13" spans="1:3">
      <c r="A13" s="4" t="s">
        <v>419</v>
      </c>
      <c r="C13" s="5" t="n">
        <v>2</v>
      </c>
    </row>
    <row r="14" spans="1:3">
      <c r="A14" s="4" t="s">
        <v>420</v>
      </c>
      <c r="B14" s="7" t="n">
        <v>0</v>
      </c>
      <c r="C14" s="7" t="n">
        <v>0</v>
      </c>
    </row>
    <row r="15" spans="1:3">
      <c r="A15" s="4" t="s">
        <v>421</v>
      </c>
      <c r="B15" s="5" t="n">
        <v>0</v>
      </c>
      <c r="C15" s="5" t="n">
        <v>0</v>
      </c>
    </row>
    <row r="16" spans="1:3">
      <c r="A16" s="4" t="s">
        <v>422</v>
      </c>
      <c r="B16" s="7" t="n">
        <v>63000000</v>
      </c>
      <c r="C16" s="5" t="n">
        <v>64000000</v>
      </c>
    </row>
    <row r="17" spans="1:3">
      <c r="A17" s="4" t="s">
        <v>423</v>
      </c>
    </row>
    <row r="18" spans="1:3">
      <c r="A18" s="3" t="s">
        <v>409</v>
      </c>
    </row>
    <row r="19" spans="1:3">
      <c r="A19" s="4" t="s">
        <v>415</v>
      </c>
      <c r="C19" s="7" t="n">
        <v>2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42000</v>
      </c>
      <c r="C3" s="7" t="n">
        <v>150000</v>
      </c>
    </row>
    <row r="4" spans="1:3">
      <c r="A4" s="4" t="s">
        <v>427</v>
      </c>
    </row>
    <row r="5" spans="1:3">
      <c r="A5" s="3" t="s">
        <v>425</v>
      </c>
    </row>
    <row r="6" spans="1:3">
      <c r="A6" s="4" t="s">
        <v>428</v>
      </c>
      <c r="B6" s="5" t="n">
        <v>1405000</v>
      </c>
      <c r="C6" s="5" t="n">
        <v>1148000</v>
      </c>
    </row>
    <row r="7" spans="1:3">
      <c r="A7" s="4" t="s">
        <v>426</v>
      </c>
      <c r="B7" s="5" t="n">
        <v>142000</v>
      </c>
      <c r="C7" s="5" t="n">
        <v>150000</v>
      </c>
    </row>
    <row r="8" spans="1:3">
      <c r="A8" s="4" t="s">
        <v>127</v>
      </c>
      <c r="B8" s="5" t="n">
        <v>1547000</v>
      </c>
      <c r="C8" s="5" t="n">
        <v>1298000</v>
      </c>
    </row>
    <row r="9" spans="1:3">
      <c r="A9" s="4" t="s">
        <v>429</v>
      </c>
    </row>
    <row r="10" spans="1:3">
      <c r="A10" s="3" t="s">
        <v>425</v>
      </c>
    </row>
    <row r="11" spans="1:3">
      <c r="A11" s="4" t="s">
        <v>428</v>
      </c>
      <c r="B11" s="5" t="n">
        <v>1177000</v>
      </c>
      <c r="C11" s="5" t="n">
        <v>918000</v>
      </c>
    </row>
    <row r="12" spans="1:3">
      <c r="A12" s="4" t="s">
        <v>426</v>
      </c>
      <c r="B12" s="5" t="n">
        <v>119000</v>
      </c>
      <c r="C12" s="5" t="n">
        <v>121000</v>
      </c>
    </row>
    <row r="13" spans="1:3">
      <c r="A13" s="4" t="s">
        <v>127</v>
      </c>
      <c r="B13" s="5" t="n">
        <v>1296000</v>
      </c>
      <c r="C13" s="5" t="n">
        <v>1039000</v>
      </c>
    </row>
    <row r="14" spans="1:3">
      <c r="A14" s="4" t="s">
        <v>430</v>
      </c>
    </row>
    <row r="15" spans="1:3">
      <c r="A15" s="3" t="s">
        <v>425</v>
      </c>
    </row>
    <row r="16" spans="1:3">
      <c r="A16" s="4" t="s">
        <v>428</v>
      </c>
      <c r="B16" s="5" t="n">
        <v>213000</v>
      </c>
      <c r="C16" s="5" t="n">
        <v>213000</v>
      </c>
    </row>
    <row r="17" spans="1:3">
      <c r="A17" s="4" t="s">
        <v>127</v>
      </c>
      <c r="B17" s="5" t="n">
        <v>213000</v>
      </c>
      <c r="C17" s="5" t="n">
        <v>213000</v>
      </c>
    </row>
    <row r="18" spans="1:3">
      <c r="A18" s="4" t="s">
        <v>431</v>
      </c>
    </row>
    <row r="19" spans="1:3">
      <c r="A19" s="3" t="s">
        <v>425</v>
      </c>
    </row>
    <row r="20" spans="1:3">
      <c r="A20" s="4" t="s">
        <v>428</v>
      </c>
      <c r="B20" s="5" t="n">
        <v>15000</v>
      </c>
      <c r="C20" s="5" t="n">
        <v>17000</v>
      </c>
    </row>
    <row r="21" spans="1:3">
      <c r="A21" s="4" t="s">
        <v>127</v>
      </c>
      <c r="B21" s="5" t="n">
        <v>15000</v>
      </c>
      <c r="C21" s="5" t="n">
        <v>17000</v>
      </c>
    </row>
    <row r="22" spans="1:3">
      <c r="A22" s="4" t="s">
        <v>432</v>
      </c>
    </row>
    <row r="23" spans="1:3">
      <c r="A23" s="3" t="s">
        <v>425</v>
      </c>
    </row>
    <row r="24" spans="1:3">
      <c r="A24" s="4" t="s">
        <v>426</v>
      </c>
      <c r="B24" s="5" t="n">
        <v>23000</v>
      </c>
      <c r="C24" s="5" t="n">
        <v>29000</v>
      </c>
    </row>
    <row r="25" spans="1:3">
      <c r="A25" s="4" t="s">
        <v>127</v>
      </c>
      <c r="B25" s="7" t="n">
        <v>23000</v>
      </c>
      <c r="C25" s="7" t="n">
        <v>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1381754</v>
      </c>
      <c r="C3" s="7" t="n">
        <v>1350899</v>
      </c>
    </row>
    <row r="4" spans="1:3">
      <c r="A4" s="4" t="s">
        <v>392</v>
      </c>
    </row>
    <row r="5" spans="1:3">
      <c r="A5" s="3" t="s">
        <v>434</v>
      </c>
    </row>
    <row r="6" spans="1:3">
      <c r="A6" s="4" t="s">
        <v>435</v>
      </c>
      <c r="B6" s="5" t="n">
        <v>541599</v>
      </c>
      <c r="C6" s="5" t="n">
        <v>538920</v>
      </c>
    </row>
    <row r="7" spans="1:3">
      <c r="A7" s="4" t="s">
        <v>436</v>
      </c>
    </row>
    <row r="8" spans="1:3">
      <c r="A8" s="3" t="s">
        <v>434</v>
      </c>
    </row>
    <row r="9" spans="1:3">
      <c r="A9" s="4" t="s">
        <v>435</v>
      </c>
      <c r="B9" s="5" t="n">
        <v>540303</v>
      </c>
      <c r="C9" s="5" t="n">
        <v>537881</v>
      </c>
    </row>
    <row r="10" spans="1:3">
      <c r="A10" s="4" t="s">
        <v>437</v>
      </c>
    </row>
    <row r="11" spans="1:3">
      <c r="A11" s="3" t="s">
        <v>434</v>
      </c>
    </row>
    <row r="12" spans="1:3">
      <c r="A12" s="4" t="s">
        <v>435</v>
      </c>
      <c r="B12" s="5" t="n">
        <v>1296</v>
      </c>
      <c r="C12" s="5" t="n">
        <v>1039</v>
      </c>
    </row>
    <row r="13" spans="1:3">
      <c r="A13" s="4" t="s">
        <v>401</v>
      </c>
    </row>
    <row r="14" spans="1:3">
      <c r="A14" s="3" t="s">
        <v>434</v>
      </c>
    </row>
    <row r="15" spans="1:3">
      <c r="A15" s="4" t="s">
        <v>435</v>
      </c>
      <c r="B15" s="5" t="n">
        <v>71592</v>
      </c>
      <c r="C15" s="5" t="n">
        <v>74444</v>
      </c>
    </row>
    <row r="16" spans="1:3">
      <c r="A16" s="4" t="s">
        <v>438</v>
      </c>
    </row>
    <row r="17" spans="1:3">
      <c r="A17" s="3" t="s">
        <v>434</v>
      </c>
    </row>
    <row r="18" spans="1:3">
      <c r="A18" s="4" t="s">
        <v>435</v>
      </c>
      <c r="B18" s="5" t="n">
        <v>71577</v>
      </c>
      <c r="C18" s="5" t="n">
        <v>74427</v>
      </c>
    </row>
    <row r="19" spans="1:3">
      <c r="A19" s="4" t="s">
        <v>439</v>
      </c>
    </row>
    <row r="20" spans="1:3">
      <c r="A20" s="3" t="s">
        <v>434</v>
      </c>
    </row>
    <row r="21" spans="1:3">
      <c r="A21" s="4" t="s">
        <v>435</v>
      </c>
      <c r="B21" s="5" t="n">
        <v>15</v>
      </c>
      <c r="C21" s="5" t="n">
        <v>17</v>
      </c>
    </row>
    <row r="22" spans="1:3">
      <c r="A22" s="4" t="s">
        <v>37</v>
      </c>
    </row>
    <row r="23" spans="1:3">
      <c r="A23" s="3" t="s">
        <v>434</v>
      </c>
    </row>
    <row r="24" spans="1:3">
      <c r="A24" s="4" t="s">
        <v>435</v>
      </c>
      <c r="B24" s="5" t="n">
        <v>36909</v>
      </c>
      <c r="C24" s="5" t="n">
        <v>38591</v>
      </c>
    </row>
    <row r="25" spans="1:3">
      <c r="A25" s="4" t="s">
        <v>440</v>
      </c>
    </row>
    <row r="26" spans="1:3">
      <c r="A26" s="3" t="s">
        <v>434</v>
      </c>
    </row>
    <row r="27" spans="1:3">
      <c r="A27" s="4" t="s">
        <v>435</v>
      </c>
      <c r="B27" s="5" t="n">
        <v>36909</v>
      </c>
      <c r="C27" s="5" t="n">
        <v>38591</v>
      </c>
    </row>
    <row r="28" spans="1:3">
      <c r="A28" s="4" t="s">
        <v>397</v>
      </c>
    </row>
    <row r="29" spans="1:3">
      <c r="A29" s="3" t="s">
        <v>434</v>
      </c>
    </row>
    <row r="30" spans="1:3">
      <c r="A30" s="4" t="s">
        <v>435</v>
      </c>
      <c r="B30" s="5" t="n">
        <v>656289</v>
      </c>
      <c r="C30" s="5" t="n">
        <v>633649</v>
      </c>
    </row>
    <row r="31" spans="1:3">
      <c r="A31" s="4" t="s">
        <v>441</v>
      </c>
    </row>
    <row r="32" spans="1:3">
      <c r="A32" s="3" t="s">
        <v>434</v>
      </c>
    </row>
    <row r="33" spans="1:3">
      <c r="A33" s="4" t="s">
        <v>435</v>
      </c>
      <c r="B33" s="5" t="n">
        <v>651366</v>
      </c>
      <c r="C33" s="5" t="n">
        <v>629852</v>
      </c>
    </row>
    <row r="34" spans="1:3">
      <c r="A34" s="4" t="s">
        <v>442</v>
      </c>
    </row>
    <row r="35" spans="1:3">
      <c r="A35" s="3" t="s">
        <v>434</v>
      </c>
    </row>
    <row r="36" spans="1:3">
      <c r="A36" s="4" t="s">
        <v>435</v>
      </c>
      <c r="B36" s="5" t="n">
        <v>4710</v>
      </c>
      <c r="C36" s="5" t="n">
        <v>3584</v>
      </c>
    </row>
    <row r="37" spans="1:3">
      <c r="A37" s="4" t="s">
        <v>443</v>
      </c>
    </row>
    <row r="38" spans="1:3">
      <c r="A38" s="3" t="s">
        <v>434</v>
      </c>
    </row>
    <row r="39" spans="1:3">
      <c r="A39" s="4" t="s">
        <v>435</v>
      </c>
      <c r="B39" s="5" t="n">
        <v>213</v>
      </c>
      <c r="C39" s="5" t="n">
        <v>213</v>
      </c>
    </row>
    <row r="40" spans="1:3">
      <c r="A40" s="4" t="s">
        <v>36</v>
      </c>
    </row>
    <row r="41" spans="1:3">
      <c r="A41" s="3" t="s">
        <v>434</v>
      </c>
    </row>
    <row r="42" spans="1:3">
      <c r="A42" s="4" t="s">
        <v>435</v>
      </c>
      <c r="B42" s="5" t="n">
        <v>75365</v>
      </c>
      <c r="C42" s="5" t="n">
        <v>65295</v>
      </c>
    </row>
    <row r="43" spans="1:3">
      <c r="A43" s="4" t="s">
        <v>444</v>
      </c>
    </row>
    <row r="44" spans="1:3">
      <c r="A44" s="3" t="s">
        <v>434</v>
      </c>
    </row>
    <row r="45" spans="1:3">
      <c r="A45" s="4" t="s">
        <v>435</v>
      </c>
      <c r="B45" s="5" t="n">
        <v>67033</v>
      </c>
      <c r="C45" s="5" t="n">
        <v>56755</v>
      </c>
    </row>
    <row r="46" spans="1:3">
      <c r="A46" s="4" t="s">
        <v>445</v>
      </c>
    </row>
    <row r="47" spans="1:3">
      <c r="A47" s="3" t="s">
        <v>434</v>
      </c>
    </row>
    <row r="48" spans="1:3">
      <c r="A48" s="4" t="s">
        <v>435</v>
      </c>
      <c r="B48" s="5" t="n">
        <v>7991</v>
      </c>
      <c r="C48" s="5" t="n">
        <v>8126</v>
      </c>
    </row>
    <row r="49" spans="1:3">
      <c r="A49" s="4" t="s">
        <v>446</v>
      </c>
    </row>
    <row r="50" spans="1:3">
      <c r="A50" s="3" t="s">
        <v>434</v>
      </c>
    </row>
    <row r="51" spans="1:3">
      <c r="A51" s="4" t="s">
        <v>435</v>
      </c>
      <c r="B51" s="7" t="n">
        <v>341</v>
      </c>
      <c r="C51" s="7" t="n">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3314</v>
      </c>
      <c r="C3" s="7" t="n">
        <v>2349</v>
      </c>
    </row>
    <row r="4" spans="1:3">
      <c r="A4" s="4" t="s">
        <v>450</v>
      </c>
      <c r="B4" s="5" t="n">
        <v>1378440</v>
      </c>
      <c r="C4" s="5" t="n">
        <v>1348550</v>
      </c>
    </row>
    <row r="5" spans="1:3">
      <c r="A5" s="4" t="s">
        <v>127</v>
      </c>
      <c r="B5" s="5" t="n">
        <v>1381754</v>
      </c>
      <c r="C5" s="5" t="n">
        <v>1350899</v>
      </c>
    </row>
    <row r="6" spans="1:3">
      <c r="A6" s="4" t="s">
        <v>451</v>
      </c>
    </row>
    <row r="7" spans="1:3">
      <c r="A7" s="3" t="s">
        <v>448</v>
      </c>
    </row>
    <row r="8" spans="1:3">
      <c r="A8" s="4" t="s">
        <v>449</v>
      </c>
      <c r="B8" s="5" t="n">
        <v>1980</v>
      </c>
      <c r="C8" s="5" t="n">
        <v>1530</v>
      </c>
    </row>
    <row r="9" spans="1:3">
      <c r="A9" s="4" t="s">
        <v>452</v>
      </c>
    </row>
    <row r="10" spans="1:3">
      <c r="A10" s="3" t="s">
        <v>448</v>
      </c>
    </row>
    <row r="11" spans="1:3">
      <c r="A11" s="4" t="s">
        <v>449</v>
      </c>
      <c r="B11" s="5" t="n">
        <v>435</v>
      </c>
      <c r="C11" s="5" t="n">
        <v>738</v>
      </c>
    </row>
    <row r="12" spans="1:3">
      <c r="A12" s="4" t="s">
        <v>453</v>
      </c>
    </row>
    <row r="13" spans="1:3">
      <c r="A13" s="3" t="s">
        <v>448</v>
      </c>
    </row>
    <row r="14" spans="1:3">
      <c r="A14" s="4" t="s">
        <v>449</v>
      </c>
      <c r="B14" s="5" t="n">
        <v>899</v>
      </c>
      <c r="C14" s="5" t="n">
        <v>81</v>
      </c>
    </row>
    <row r="15" spans="1:3">
      <c r="A15" s="4" t="s">
        <v>392</v>
      </c>
    </row>
    <row r="16" spans="1:3">
      <c r="A16" s="3" t="s">
        <v>448</v>
      </c>
    </row>
    <row r="17" spans="1:3">
      <c r="A17" s="4" t="s">
        <v>449</v>
      </c>
      <c r="B17" s="5" t="n">
        <v>3017</v>
      </c>
      <c r="C17" s="5" t="n">
        <v>2123</v>
      </c>
    </row>
    <row r="18" spans="1:3">
      <c r="A18" s="4" t="s">
        <v>450</v>
      </c>
      <c r="B18" s="5" t="n">
        <v>538582</v>
      </c>
      <c r="C18" s="5" t="n">
        <v>536797</v>
      </c>
    </row>
    <row r="19" spans="1:3">
      <c r="A19" s="4" t="s">
        <v>127</v>
      </c>
      <c r="B19" s="5" t="n">
        <v>541599</v>
      </c>
      <c r="C19" s="5" t="n">
        <v>538920</v>
      </c>
    </row>
    <row r="20" spans="1:3">
      <c r="A20" s="4" t="s">
        <v>454</v>
      </c>
    </row>
    <row r="21" spans="1:3">
      <c r="A21" s="3" t="s">
        <v>448</v>
      </c>
    </row>
    <row r="22" spans="1:3">
      <c r="A22" s="4" t="s">
        <v>449</v>
      </c>
      <c r="B22" s="5" t="n">
        <v>1908</v>
      </c>
      <c r="C22" s="5" t="n">
        <v>1353</v>
      </c>
    </row>
    <row r="23" spans="1:3">
      <c r="A23" s="4" t="s">
        <v>455</v>
      </c>
    </row>
    <row r="24" spans="1:3">
      <c r="A24" s="3" t="s">
        <v>448</v>
      </c>
    </row>
    <row r="25" spans="1:3">
      <c r="A25" s="4" t="s">
        <v>449</v>
      </c>
      <c r="B25" s="5" t="n">
        <v>423</v>
      </c>
      <c r="C25" s="5" t="n">
        <v>706</v>
      </c>
    </row>
    <row r="26" spans="1:3">
      <c r="A26" s="4" t="s">
        <v>456</v>
      </c>
    </row>
    <row r="27" spans="1:3">
      <c r="A27" s="3" t="s">
        <v>448</v>
      </c>
    </row>
    <row r="28" spans="1:3">
      <c r="A28" s="4" t="s">
        <v>449</v>
      </c>
      <c r="B28" s="5" t="n">
        <v>686</v>
      </c>
      <c r="C28" s="5" t="n">
        <v>64</v>
      </c>
    </row>
    <row r="29" spans="1:3">
      <c r="A29" s="4" t="s">
        <v>397</v>
      </c>
    </row>
    <row r="30" spans="1:3">
      <c r="A30" s="3" t="s">
        <v>448</v>
      </c>
    </row>
    <row r="31" spans="1:3">
      <c r="A31" s="4" t="s">
        <v>449</v>
      </c>
      <c r="B31" s="5" t="n">
        <v>213</v>
      </c>
      <c r="C31" s="5" t="n">
        <v>32</v>
      </c>
    </row>
    <row r="32" spans="1:3">
      <c r="A32" s="4" t="s">
        <v>450</v>
      </c>
      <c r="B32" s="5" t="n">
        <v>656076</v>
      </c>
      <c r="C32" s="5" t="n">
        <v>633617</v>
      </c>
    </row>
    <row r="33" spans="1:3">
      <c r="A33" s="4" t="s">
        <v>127</v>
      </c>
      <c r="B33" s="5" t="n">
        <v>656289</v>
      </c>
      <c r="C33" s="5" t="n">
        <v>633649</v>
      </c>
    </row>
    <row r="34" spans="1:3">
      <c r="A34" s="4" t="s">
        <v>457</v>
      </c>
    </row>
    <row r="35" spans="1:3">
      <c r="A35" s="3" t="s">
        <v>448</v>
      </c>
    </row>
    <row r="36" spans="1:3">
      <c r="A36" s="4" t="s">
        <v>449</v>
      </c>
      <c r="C36" s="5" t="n">
        <v>32</v>
      </c>
    </row>
    <row r="37" spans="1:3">
      <c r="A37" s="4" t="s">
        <v>458</v>
      </c>
    </row>
    <row r="38" spans="1:3">
      <c r="A38" s="3" t="s">
        <v>448</v>
      </c>
    </row>
    <row r="39" spans="1:3">
      <c r="A39" s="4" t="s">
        <v>449</v>
      </c>
      <c r="B39" s="5" t="n">
        <v>213</v>
      </c>
    </row>
    <row r="40" spans="1:3">
      <c r="A40" s="4" t="s">
        <v>36</v>
      </c>
    </row>
    <row r="41" spans="1:3">
      <c r="A41" s="3" t="s">
        <v>448</v>
      </c>
    </row>
    <row r="42" spans="1:3">
      <c r="A42" s="4" t="s">
        <v>449</v>
      </c>
      <c r="B42" s="5" t="n">
        <v>25</v>
      </c>
    </row>
    <row r="43" spans="1:3">
      <c r="A43" s="4" t="s">
        <v>450</v>
      </c>
      <c r="B43" s="5" t="n">
        <v>75340</v>
      </c>
      <c r="C43" s="5" t="n">
        <v>65295</v>
      </c>
    </row>
    <row r="44" spans="1:3">
      <c r="A44" s="4" t="s">
        <v>127</v>
      </c>
      <c r="B44" s="5" t="n">
        <v>75365</v>
      </c>
      <c r="C44" s="5" t="n">
        <v>65295</v>
      </c>
    </row>
    <row r="45" spans="1:3">
      <c r="A45" s="4" t="s">
        <v>459</v>
      </c>
    </row>
    <row r="46" spans="1:3">
      <c r="A46" s="3" t="s">
        <v>448</v>
      </c>
    </row>
    <row r="47" spans="1:3">
      <c r="A47" s="4" t="s">
        <v>449</v>
      </c>
      <c r="B47" s="5" t="n">
        <v>25</v>
      </c>
    </row>
    <row r="48" spans="1:3">
      <c r="A48" s="4" t="s">
        <v>460</v>
      </c>
    </row>
    <row r="49" spans="1:3">
      <c r="A49" s="3" t="s">
        <v>448</v>
      </c>
    </row>
    <row r="50" spans="1:3">
      <c r="A50" s="4" t="s">
        <v>449</v>
      </c>
      <c r="B50" s="5" t="n">
        <v>15</v>
      </c>
      <c r="C50" s="5" t="n">
        <v>176</v>
      </c>
    </row>
    <row r="51" spans="1:3">
      <c r="A51" s="4" t="s">
        <v>450</v>
      </c>
      <c r="B51" s="5" t="n">
        <v>36894</v>
      </c>
      <c r="C51" s="5" t="n">
        <v>38415</v>
      </c>
    </row>
    <row r="52" spans="1:3">
      <c r="A52" s="4" t="s">
        <v>127</v>
      </c>
      <c r="B52" s="5" t="n">
        <v>36909</v>
      </c>
      <c r="C52" s="5" t="n">
        <v>38591</v>
      </c>
    </row>
    <row r="53" spans="1:3">
      <c r="A53" s="4" t="s">
        <v>461</v>
      </c>
    </row>
    <row r="54" spans="1:3">
      <c r="A54" s="3" t="s">
        <v>448</v>
      </c>
    </row>
    <row r="55" spans="1:3">
      <c r="A55" s="4" t="s">
        <v>449</v>
      </c>
      <c r="B55" s="5" t="n">
        <v>3</v>
      </c>
      <c r="C55" s="5" t="n">
        <v>176</v>
      </c>
    </row>
    <row r="56" spans="1:3">
      <c r="A56" s="4" t="s">
        <v>462</v>
      </c>
    </row>
    <row r="57" spans="1:3">
      <c r="A57" s="3" t="s">
        <v>448</v>
      </c>
    </row>
    <row r="58" spans="1:3">
      <c r="A58" s="4" t="s">
        <v>449</v>
      </c>
      <c r="B58" s="5" t="n">
        <v>12</v>
      </c>
    </row>
    <row r="59" spans="1:3">
      <c r="A59" s="4" t="s">
        <v>401</v>
      </c>
    </row>
    <row r="60" spans="1:3">
      <c r="A60" s="3" t="s">
        <v>448</v>
      </c>
    </row>
    <row r="61" spans="1:3">
      <c r="A61" s="4" t="s">
        <v>449</v>
      </c>
      <c r="B61" s="5" t="n">
        <v>44</v>
      </c>
      <c r="C61" s="5" t="n">
        <v>18</v>
      </c>
    </row>
    <row r="62" spans="1:3">
      <c r="A62" s="4" t="s">
        <v>450</v>
      </c>
      <c r="B62" s="5" t="n">
        <v>71548</v>
      </c>
      <c r="C62" s="5" t="n">
        <v>74426</v>
      </c>
    </row>
    <row r="63" spans="1:3">
      <c r="A63" s="4" t="s">
        <v>127</v>
      </c>
      <c r="B63" s="5" t="n">
        <v>71592</v>
      </c>
      <c r="C63" s="5" t="n">
        <v>74444</v>
      </c>
    </row>
    <row r="64" spans="1:3">
      <c r="A64" s="4" t="s">
        <v>463</v>
      </c>
    </row>
    <row r="65" spans="1:3">
      <c r="A65" s="3" t="s">
        <v>448</v>
      </c>
    </row>
    <row r="66" spans="1:3">
      <c r="A66" s="4" t="s">
        <v>449</v>
      </c>
      <c r="B66" s="7" t="n">
        <v>44</v>
      </c>
      <c r="C66" s="5" t="n">
        <v>1</v>
      </c>
    </row>
    <row r="67" spans="1:3">
      <c r="A67" s="4" t="s">
        <v>464</v>
      </c>
    </row>
    <row r="68" spans="1:3">
      <c r="A68" s="3" t="s">
        <v>448</v>
      </c>
    </row>
    <row r="69" spans="1:3">
      <c r="A69" s="4" t="s">
        <v>449</v>
      </c>
      <c r="C69" s="7"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3</v>
      </c>
    </row>
    <row r="3" spans="1:3">
      <c r="A3" s="3" t="s">
        <v>448</v>
      </c>
    </row>
    <row r="4" spans="1:3">
      <c r="A4" s="4" t="s">
        <v>466</v>
      </c>
      <c r="B4" s="7" t="n">
        <v>1461</v>
      </c>
      <c r="C4" s="7" t="n">
        <v>1025</v>
      </c>
    </row>
    <row r="5" spans="1:3">
      <c r="A5" s="4" t="s">
        <v>467</v>
      </c>
      <c r="B5" s="5" t="n">
        <v>1471</v>
      </c>
      <c r="C5" s="5" t="n">
        <v>1034</v>
      </c>
    </row>
    <row r="6" spans="1:3">
      <c r="A6" s="4" t="s">
        <v>468</v>
      </c>
      <c r="B6" s="5" t="n">
        <v>1709</v>
      </c>
      <c r="C6" s="5" t="n">
        <v>1232</v>
      </c>
    </row>
    <row r="7" spans="1:3">
      <c r="A7" s="4" t="s">
        <v>469</v>
      </c>
      <c r="B7" s="5" t="n">
        <v>63</v>
      </c>
      <c r="C7" s="5" t="n">
        <v>598</v>
      </c>
    </row>
    <row r="8" spans="1:3">
      <c r="A8" s="4" t="s">
        <v>470</v>
      </c>
      <c r="B8" s="5" t="n">
        <v>63</v>
      </c>
      <c r="C8" s="5" t="n">
        <v>602</v>
      </c>
    </row>
    <row r="9" spans="1:3">
      <c r="A9" s="4" t="s">
        <v>471</v>
      </c>
      <c r="B9" s="5" t="n">
        <v>63</v>
      </c>
      <c r="C9" s="5" t="n">
        <v>606</v>
      </c>
    </row>
    <row r="10" spans="1:3">
      <c r="A10" s="4" t="s">
        <v>472</v>
      </c>
      <c r="B10" s="5" t="n">
        <v>90</v>
      </c>
      <c r="C10" s="5" t="n">
        <v>308</v>
      </c>
    </row>
    <row r="11" spans="1:3">
      <c r="A11" s="4" t="s">
        <v>473</v>
      </c>
      <c r="B11" s="5" t="n">
        <v>1524</v>
      </c>
      <c r="C11" s="5" t="n">
        <v>1623</v>
      </c>
    </row>
    <row r="12" spans="1:3">
      <c r="A12" s="4" t="s">
        <v>474</v>
      </c>
      <c r="B12" s="5" t="n">
        <v>1534</v>
      </c>
      <c r="C12" s="5" t="n">
        <v>1636</v>
      </c>
    </row>
    <row r="13" spans="1:3">
      <c r="A13" s="4" t="s">
        <v>475</v>
      </c>
      <c r="B13" s="5" t="n">
        <v>1772</v>
      </c>
      <c r="C13" s="5" t="n">
        <v>1838</v>
      </c>
    </row>
    <row r="14" spans="1:3">
      <c r="A14" s="4" t="s">
        <v>476</v>
      </c>
      <c r="B14" s="5" t="n">
        <v>90</v>
      </c>
      <c r="C14" s="5" t="n">
        <v>308</v>
      </c>
    </row>
    <row r="15" spans="1:3">
      <c r="A15" s="4" t="s">
        <v>477</v>
      </c>
    </row>
    <row r="16" spans="1:3">
      <c r="A16" s="3" t="s">
        <v>448</v>
      </c>
    </row>
    <row r="17" spans="1:3">
      <c r="A17" s="4" t="s">
        <v>466</v>
      </c>
      <c r="B17" s="5" t="n">
        <v>23</v>
      </c>
    </row>
    <row r="18" spans="1:3">
      <c r="A18" s="4" t="s">
        <v>467</v>
      </c>
      <c r="B18" s="5" t="n">
        <v>25</v>
      </c>
    </row>
    <row r="19" spans="1:3">
      <c r="A19" s="4" t="s">
        <v>468</v>
      </c>
      <c r="B19" s="5" t="n">
        <v>23</v>
      </c>
    </row>
    <row r="20" spans="1:3">
      <c r="A20" s="4" t="s">
        <v>469</v>
      </c>
      <c r="C20" s="5" t="n">
        <v>283</v>
      </c>
    </row>
    <row r="21" spans="1:3">
      <c r="A21" s="4" t="s">
        <v>470</v>
      </c>
      <c r="C21" s="5" t="n">
        <v>285</v>
      </c>
    </row>
    <row r="22" spans="1:3">
      <c r="A22" s="4" t="s">
        <v>471</v>
      </c>
      <c r="C22" s="5" t="n">
        <v>291</v>
      </c>
    </row>
    <row r="23" spans="1:3">
      <c r="A23" s="4" t="s">
        <v>472</v>
      </c>
      <c r="C23" s="5" t="n">
        <v>108</v>
      </c>
    </row>
    <row r="24" spans="1:3">
      <c r="A24" s="4" t="s">
        <v>473</v>
      </c>
      <c r="B24" s="5" t="n">
        <v>23</v>
      </c>
      <c r="C24" s="5" t="n">
        <v>283</v>
      </c>
    </row>
    <row r="25" spans="1:3">
      <c r="A25" s="4" t="s">
        <v>474</v>
      </c>
      <c r="B25" s="5" t="n">
        <v>25</v>
      </c>
      <c r="C25" s="5" t="n">
        <v>285</v>
      </c>
    </row>
    <row r="26" spans="1:3">
      <c r="A26" s="4" t="s">
        <v>475</v>
      </c>
      <c r="B26" s="5" t="n">
        <v>23</v>
      </c>
      <c r="C26" s="5" t="n">
        <v>291</v>
      </c>
    </row>
    <row r="27" spans="1:3">
      <c r="A27" s="4" t="s">
        <v>476</v>
      </c>
      <c r="C27" s="5" t="n">
        <v>108</v>
      </c>
    </row>
    <row r="28" spans="1:3">
      <c r="A28" s="4" t="s">
        <v>397</v>
      </c>
    </row>
    <row r="29" spans="1:3">
      <c r="A29" s="3" t="s">
        <v>448</v>
      </c>
    </row>
    <row r="30" spans="1:3">
      <c r="A30" s="4" t="s">
        <v>466</v>
      </c>
      <c r="B30" s="5" t="n">
        <v>213</v>
      </c>
      <c r="C30" s="5" t="n">
        <v>232</v>
      </c>
    </row>
    <row r="31" spans="1:3">
      <c r="A31" s="4" t="s">
        <v>467</v>
      </c>
      <c r="B31" s="5" t="n">
        <v>213</v>
      </c>
      <c r="C31" s="5" t="n">
        <v>232</v>
      </c>
    </row>
    <row r="32" spans="1:3">
      <c r="A32" s="4" t="s">
        <v>468</v>
      </c>
      <c r="B32" s="5" t="n">
        <v>227</v>
      </c>
      <c r="C32" s="5" t="n">
        <v>232</v>
      </c>
    </row>
    <row r="33" spans="1:3">
      <c r="A33" s="4" t="s">
        <v>473</v>
      </c>
      <c r="B33" s="5" t="n">
        <v>213</v>
      </c>
      <c r="C33" s="5" t="n">
        <v>232</v>
      </c>
    </row>
    <row r="34" spans="1:3">
      <c r="A34" s="4" t="s">
        <v>474</v>
      </c>
      <c r="B34" s="5" t="n">
        <v>213</v>
      </c>
      <c r="C34" s="5" t="n">
        <v>232</v>
      </c>
    </row>
    <row r="35" spans="1:3">
      <c r="A35" s="4" t="s">
        <v>475</v>
      </c>
      <c r="B35" s="5" t="n">
        <v>227</v>
      </c>
      <c r="C35" s="5" t="n">
        <v>232</v>
      </c>
    </row>
    <row r="36" spans="1:3">
      <c r="A36" s="4" t="s">
        <v>392</v>
      </c>
    </row>
    <row r="37" spans="1:3">
      <c r="A37" s="3" t="s">
        <v>448</v>
      </c>
    </row>
    <row r="38" spans="1:3">
      <c r="A38" s="4" t="s">
        <v>466</v>
      </c>
      <c r="B38" s="5" t="n">
        <v>1157</v>
      </c>
      <c r="C38" s="5" t="n">
        <v>693</v>
      </c>
    </row>
    <row r="39" spans="1:3">
      <c r="A39" s="4" t="s">
        <v>467</v>
      </c>
      <c r="B39" s="5" t="n">
        <v>1164</v>
      </c>
      <c r="C39" s="5" t="n">
        <v>701</v>
      </c>
    </row>
    <row r="40" spans="1:3">
      <c r="A40" s="4" t="s">
        <v>468</v>
      </c>
      <c r="B40" s="5" t="n">
        <v>1360</v>
      </c>
      <c r="C40" s="5" t="n">
        <v>874</v>
      </c>
    </row>
    <row r="41" spans="1:3">
      <c r="A41" s="4" t="s">
        <v>469</v>
      </c>
      <c r="B41" s="5" t="n">
        <v>63</v>
      </c>
      <c r="C41" s="5" t="n">
        <v>315</v>
      </c>
    </row>
    <row r="42" spans="1:3">
      <c r="A42" s="4" t="s">
        <v>470</v>
      </c>
      <c r="B42" s="5" t="n">
        <v>63</v>
      </c>
      <c r="C42" s="5" t="n">
        <v>317</v>
      </c>
    </row>
    <row r="43" spans="1:3">
      <c r="A43" s="4" t="s">
        <v>471</v>
      </c>
      <c r="B43" s="5" t="n">
        <v>63</v>
      </c>
      <c r="C43" s="5" t="n">
        <v>315</v>
      </c>
    </row>
    <row r="44" spans="1:3">
      <c r="A44" s="4" t="s">
        <v>472</v>
      </c>
      <c r="B44" s="5" t="n">
        <v>90</v>
      </c>
      <c r="C44" s="5" t="n">
        <v>200</v>
      </c>
    </row>
    <row r="45" spans="1:3">
      <c r="A45" s="4" t="s">
        <v>473</v>
      </c>
      <c r="B45" s="5" t="n">
        <v>1220</v>
      </c>
      <c r="C45" s="5" t="n">
        <v>1008</v>
      </c>
    </row>
    <row r="46" spans="1:3">
      <c r="A46" s="4" t="s">
        <v>474</v>
      </c>
      <c r="B46" s="5" t="n">
        <v>1227</v>
      </c>
      <c r="C46" s="5" t="n">
        <v>1018</v>
      </c>
    </row>
    <row r="47" spans="1:3">
      <c r="A47" s="4" t="s">
        <v>475</v>
      </c>
      <c r="B47" s="5" t="n">
        <v>1423</v>
      </c>
      <c r="C47" s="5" t="n">
        <v>1189</v>
      </c>
    </row>
    <row r="48" spans="1:3">
      <c r="A48" s="4" t="s">
        <v>476</v>
      </c>
      <c r="B48" s="5" t="n">
        <v>90</v>
      </c>
      <c r="C48" s="5" t="n">
        <v>200</v>
      </c>
    </row>
    <row r="49" spans="1:3">
      <c r="A49" s="4" t="s">
        <v>401</v>
      </c>
    </row>
    <row r="50" spans="1:3">
      <c r="A50" s="3" t="s">
        <v>448</v>
      </c>
    </row>
    <row r="51" spans="1:3">
      <c r="A51" s="4" t="s">
        <v>466</v>
      </c>
      <c r="B51" s="5" t="n">
        <v>68</v>
      </c>
      <c r="C51" s="5" t="n">
        <v>100</v>
      </c>
    </row>
    <row r="52" spans="1:3">
      <c r="A52" s="4" t="s">
        <v>467</v>
      </c>
      <c r="B52" s="5" t="n">
        <v>69</v>
      </c>
      <c r="C52" s="5" t="n">
        <v>101</v>
      </c>
    </row>
    <row r="53" spans="1:3">
      <c r="A53" s="4" t="s">
        <v>468</v>
      </c>
      <c r="B53" s="5" t="n">
        <v>99</v>
      </c>
      <c r="C53" s="5" t="n">
        <v>126</v>
      </c>
    </row>
    <row r="54" spans="1:3">
      <c r="A54" s="4" t="s">
        <v>473</v>
      </c>
      <c r="B54" s="5" t="n">
        <v>68</v>
      </c>
      <c r="C54" s="5" t="n">
        <v>100</v>
      </c>
    </row>
    <row r="55" spans="1:3">
      <c r="A55" s="4" t="s">
        <v>474</v>
      </c>
      <c r="B55" s="5" t="n">
        <v>69</v>
      </c>
      <c r="C55" s="5" t="n">
        <v>101</v>
      </c>
    </row>
    <row r="56" spans="1:3">
      <c r="A56" s="4" t="s">
        <v>475</v>
      </c>
      <c r="B56" s="7" t="n">
        <v>99</v>
      </c>
      <c r="C56" s="7" t="n">
        <v>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10</v>
      </c>
      <c r="B4" s="7" t="n">
        <v>5805</v>
      </c>
      <c r="C4" s="7" t="n">
        <v>4328</v>
      </c>
    </row>
    <row r="5" spans="1:3">
      <c r="A5" s="3" t="s">
        <v>118</v>
      </c>
    </row>
    <row r="6" spans="1:3">
      <c r="A6" s="4" t="s">
        <v>119</v>
      </c>
      <c r="B6" s="5" t="n">
        <v>-1352</v>
      </c>
      <c r="C6" s="5" t="n">
        <v>189</v>
      </c>
    </row>
    <row r="7" spans="1:3">
      <c r="A7" s="4" t="s">
        <v>120</v>
      </c>
      <c r="C7" s="5" t="n">
        <v>1</v>
      </c>
    </row>
    <row r="8" spans="1:3">
      <c r="A8" s="4" t="s">
        <v>121</v>
      </c>
      <c r="B8" s="5" t="n">
        <v>-1352</v>
      </c>
      <c r="C8" s="5" t="n">
        <v>190</v>
      </c>
    </row>
    <row r="9" spans="1:3">
      <c r="A9" s="3" t="s">
        <v>122</v>
      </c>
    </row>
    <row r="10" spans="1:3">
      <c r="A10" s="4" t="s">
        <v>123</v>
      </c>
      <c r="B10" s="5" t="n">
        <v>10</v>
      </c>
      <c r="C10" s="5" t="n">
        <v>132</v>
      </c>
    </row>
    <row r="11" spans="1:3">
      <c r="A11" s="4" t="s">
        <v>124</v>
      </c>
      <c r="B11" s="5" t="n">
        <v>-1342</v>
      </c>
      <c r="C11" s="5" t="n">
        <v>322</v>
      </c>
    </row>
    <row r="12" spans="1:3">
      <c r="A12" s="4" t="s">
        <v>125</v>
      </c>
      <c r="B12" s="7" t="n">
        <v>4463</v>
      </c>
      <c r="C12" s="7" t="n">
        <v>4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3</v>
      </c>
    </row>
    <row r="3" spans="1:3">
      <c r="A3" s="3" t="s">
        <v>448</v>
      </c>
    </row>
    <row r="4" spans="1:3">
      <c r="A4" s="4" t="s">
        <v>479</v>
      </c>
      <c r="B4" s="7" t="n">
        <v>15320</v>
      </c>
      <c r="C4" s="7" t="n">
        <v>15261</v>
      </c>
    </row>
    <row r="5" spans="1:3">
      <c r="A5" s="4" t="s">
        <v>480</v>
      </c>
      <c r="B5" s="5" t="n">
        <v>-10</v>
      </c>
      <c r="C5" s="5" t="n">
        <v>-7</v>
      </c>
    </row>
    <row r="6" spans="1:3">
      <c r="A6" s="4" t="s">
        <v>481</v>
      </c>
      <c r="B6" s="5" t="n">
        <v>13</v>
      </c>
      <c r="C6" s="5" t="n">
        <v>5</v>
      </c>
    </row>
    <row r="7" spans="1:3">
      <c r="A7" s="4" t="s">
        <v>482</v>
      </c>
      <c r="B7" s="5" t="n">
        <v>409</v>
      </c>
      <c r="C7" s="5" t="n">
        <v>30</v>
      </c>
    </row>
    <row r="8" spans="1:3">
      <c r="A8" s="4" t="s">
        <v>483</v>
      </c>
      <c r="B8" s="5" t="n">
        <v>15732</v>
      </c>
      <c r="C8" s="5" t="n">
        <v>15289</v>
      </c>
    </row>
    <row r="9" spans="1:3">
      <c r="A9" s="4" t="s">
        <v>392</v>
      </c>
    </row>
    <row r="10" spans="1:3">
      <c r="A10" s="3" t="s">
        <v>448</v>
      </c>
    </row>
    <row r="11" spans="1:3">
      <c r="A11" s="4" t="s">
        <v>479</v>
      </c>
      <c r="B11" s="5" t="n">
        <v>5047</v>
      </c>
      <c r="C11" s="5" t="n">
        <v>4898</v>
      </c>
    </row>
    <row r="12" spans="1:3">
      <c r="A12" s="4" t="s">
        <v>482</v>
      </c>
      <c r="B12" s="5" t="n">
        <v>-355</v>
      </c>
      <c r="C12" s="5" t="n">
        <v>-86</v>
      </c>
    </row>
    <row r="13" spans="1:3">
      <c r="A13" s="4" t="s">
        <v>483</v>
      </c>
      <c r="B13" s="5" t="n">
        <v>4692</v>
      </c>
      <c r="C13" s="5" t="n">
        <v>4812</v>
      </c>
    </row>
    <row r="14" spans="1:3">
      <c r="A14" s="4" t="s">
        <v>397</v>
      </c>
    </row>
    <row r="15" spans="1:3">
      <c r="A15" s="3" t="s">
        <v>448</v>
      </c>
    </row>
    <row r="16" spans="1:3">
      <c r="A16" s="4" t="s">
        <v>479</v>
      </c>
      <c r="B16" s="5" t="n">
        <v>8289</v>
      </c>
      <c r="C16" s="5" t="n">
        <v>8451</v>
      </c>
    </row>
    <row r="17" spans="1:3">
      <c r="A17" s="4" t="s">
        <v>482</v>
      </c>
      <c r="B17" s="5" t="n">
        <v>648</v>
      </c>
      <c r="C17" s="5" t="n">
        <v>175</v>
      </c>
    </row>
    <row r="18" spans="1:3">
      <c r="A18" s="4" t="s">
        <v>483</v>
      </c>
      <c r="B18" s="5" t="n">
        <v>8937</v>
      </c>
      <c r="C18" s="5" t="n">
        <v>8626</v>
      </c>
    </row>
    <row r="19" spans="1:3">
      <c r="A19" s="4" t="s">
        <v>401</v>
      </c>
    </row>
    <row r="20" spans="1:3">
      <c r="A20" s="3" t="s">
        <v>448</v>
      </c>
    </row>
    <row r="21" spans="1:3">
      <c r="A21" s="4" t="s">
        <v>479</v>
      </c>
      <c r="B21" s="5" t="n">
        <v>630</v>
      </c>
      <c r="C21" s="5" t="n">
        <v>651</v>
      </c>
    </row>
    <row r="22" spans="1:3">
      <c r="A22" s="4" t="s">
        <v>482</v>
      </c>
      <c r="B22" s="5" t="n">
        <v>-60</v>
      </c>
      <c r="C22" s="5" t="n">
        <v>-35</v>
      </c>
    </row>
    <row r="23" spans="1:3">
      <c r="A23" s="4" t="s">
        <v>483</v>
      </c>
      <c r="B23" s="5" t="n">
        <v>570</v>
      </c>
      <c r="C23" s="5" t="n">
        <v>616</v>
      </c>
    </row>
    <row r="24" spans="1:3">
      <c r="A24" s="4" t="s">
        <v>36</v>
      </c>
    </row>
    <row r="25" spans="1:3">
      <c r="A25" s="3" t="s">
        <v>448</v>
      </c>
    </row>
    <row r="26" spans="1:3">
      <c r="A26" s="4" t="s">
        <v>479</v>
      </c>
      <c r="B26" s="5" t="n">
        <v>946</v>
      </c>
      <c r="C26" s="5" t="n">
        <v>807</v>
      </c>
    </row>
    <row r="27" spans="1:3">
      <c r="A27" s="4" t="s">
        <v>480</v>
      </c>
      <c r="B27" s="5" t="n">
        <v>-5</v>
      </c>
    </row>
    <row r="28" spans="1:3">
      <c r="A28" s="4" t="s">
        <v>481</v>
      </c>
      <c r="B28" s="5" t="n">
        <v>11</v>
      </c>
      <c r="C28" s="5" t="n">
        <v>3</v>
      </c>
    </row>
    <row r="29" spans="1:3">
      <c r="A29" s="4" t="s">
        <v>482</v>
      </c>
      <c r="B29" s="5" t="n">
        <v>193</v>
      </c>
      <c r="C29" s="5" t="n">
        <v>-152</v>
      </c>
    </row>
    <row r="30" spans="1:3">
      <c r="A30" s="4" t="s">
        <v>483</v>
      </c>
      <c r="B30" s="5" t="n">
        <v>1145</v>
      </c>
      <c r="C30" s="5" t="n">
        <v>658</v>
      </c>
    </row>
    <row r="31" spans="1:3">
      <c r="A31" s="4" t="s">
        <v>37</v>
      </c>
    </row>
    <row r="32" spans="1:3">
      <c r="A32" s="3" t="s">
        <v>448</v>
      </c>
    </row>
    <row r="33" spans="1:3">
      <c r="A33" s="4" t="s">
        <v>479</v>
      </c>
      <c r="B33" s="5" t="n">
        <v>315</v>
      </c>
      <c r="C33" s="5" t="n">
        <v>264</v>
      </c>
    </row>
    <row r="34" spans="1:3">
      <c r="A34" s="4" t="s">
        <v>480</v>
      </c>
      <c r="B34" s="5" t="n">
        <v>-5</v>
      </c>
      <c r="C34" s="5" t="n">
        <v>-7</v>
      </c>
    </row>
    <row r="35" spans="1:3">
      <c r="A35" s="4" t="s">
        <v>481</v>
      </c>
      <c r="B35" s="5" t="n">
        <v>2</v>
      </c>
      <c r="C35" s="5" t="n">
        <v>2</v>
      </c>
    </row>
    <row r="36" spans="1:3">
      <c r="A36" s="4" t="s">
        <v>482</v>
      </c>
      <c r="B36" s="5" t="n">
        <v>-14</v>
      </c>
      <c r="C36" s="5" t="n">
        <v>10</v>
      </c>
    </row>
    <row r="37" spans="1:3">
      <c r="A37" s="4" t="s">
        <v>483</v>
      </c>
      <c r="B37" s="5" t="n">
        <v>298</v>
      </c>
      <c r="C37" s="5" t="n">
        <v>269</v>
      </c>
    </row>
    <row r="38" spans="1:3">
      <c r="A38" s="4" t="s">
        <v>484</v>
      </c>
    </row>
    <row r="39" spans="1:3">
      <c r="A39" s="3" t="s">
        <v>448</v>
      </c>
    </row>
    <row r="40" spans="1:3">
      <c r="A40" s="4" t="s">
        <v>479</v>
      </c>
      <c r="B40" s="5" t="n">
        <v>93</v>
      </c>
      <c r="C40" s="5" t="n">
        <v>190</v>
      </c>
    </row>
    <row r="41" spans="1:3">
      <c r="A41" s="4" t="s">
        <v>482</v>
      </c>
      <c r="B41" s="5" t="n">
        <v>-3</v>
      </c>
      <c r="C41" s="5" t="n">
        <v>118</v>
      </c>
    </row>
    <row r="42" spans="1:3">
      <c r="A42" s="4" t="s">
        <v>483</v>
      </c>
      <c r="B42" s="7" t="n">
        <v>90</v>
      </c>
      <c r="C42" s="7" t="n">
        <v>3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48</v>
      </c>
    </row>
    <row r="3" spans="1:3">
      <c r="A3" s="4" t="s">
        <v>486</v>
      </c>
      <c r="B3" s="7" t="n">
        <v>90</v>
      </c>
      <c r="C3" s="7" t="n">
        <v>93</v>
      </c>
    </row>
    <row r="4" spans="1:3">
      <c r="A4" s="4" t="s">
        <v>487</v>
      </c>
      <c r="B4" s="5" t="n">
        <v>15642</v>
      </c>
      <c r="C4" s="5" t="n">
        <v>15227</v>
      </c>
    </row>
    <row r="5" spans="1:3">
      <c r="A5" s="4" t="s">
        <v>488</v>
      </c>
      <c r="B5" s="5" t="n">
        <v>15732</v>
      </c>
      <c r="C5" s="5" t="n">
        <v>15320</v>
      </c>
    </row>
    <row r="6" spans="1:3">
      <c r="A6" s="4" t="s">
        <v>486</v>
      </c>
      <c r="B6" s="5" t="n">
        <v>1524</v>
      </c>
      <c r="C6" s="5" t="n">
        <v>1296</v>
      </c>
    </row>
    <row r="7" spans="1:3">
      <c r="A7" s="4" t="s">
        <v>487</v>
      </c>
      <c r="B7" s="5" t="n">
        <v>1380230</v>
      </c>
      <c r="C7" s="5" t="n">
        <v>1349603</v>
      </c>
    </row>
    <row r="8" spans="1:3">
      <c r="A8" s="4" t="s">
        <v>435</v>
      </c>
      <c r="B8" s="5" t="n">
        <v>1381754</v>
      </c>
      <c r="C8" s="5" t="n">
        <v>1350899</v>
      </c>
    </row>
    <row r="9" spans="1:3">
      <c r="A9" s="4" t="s">
        <v>392</v>
      </c>
    </row>
    <row r="10" spans="1:3">
      <c r="A10" s="3" t="s">
        <v>448</v>
      </c>
    </row>
    <row r="11" spans="1:3">
      <c r="A11" s="4" t="s">
        <v>486</v>
      </c>
      <c r="B11" s="5" t="n">
        <v>90</v>
      </c>
      <c r="C11" s="5" t="n">
        <v>93</v>
      </c>
    </row>
    <row r="12" spans="1:3">
      <c r="A12" s="4" t="s">
        <v>487</v>
      </c>
      <c r="B12" s="5" t="n">
        <v>4692</v>
      </c>
      <c r="C12" s="5" t="n">
        <v>5047</v>
      </c>
    </row>
    <row r="13" spans="1:3">
      <c r="A13" s="4" t="s">
        <v>488</v>
      </c>
      <c r="B13" s="5" t="n">
        <v>4782</v>
      </c>
      <c r="C13" s="5" t="n">
        <v>5140</v>
      </c>
    </row>
    <row r="14" spans="1:3">
      <c r="A14" s="4" t="s">
        <v>486</v>
      </c>
      <c r="B14" s="5" t="n">
        <v>1220</v>
      </c>
      <c r="C14" s="5" t="n">
        <v>968</v>
      </c>
    </row>
    <row r="15" spans="1:3">
      <c r="A15" s="4" t="s">
        <v>487</v>
      </c>
      <c r="B15" s="5" t="n">
        <v>540379</v>
      </c>
      <c r="C15" s="5" t="n">
        <v>537952</v>
      </c>
    </row>
    <row r="16" spans="1:3">
      <c r="A16" s="4" t="s">
        <v>435</v>
      </c>
      <c r="B16" s="5" t="n">
        <v>541599</v>
      </c>
      <c r="C16" s="5" t="n">
        <v>538920</v>
      </c>
    </row>
    <row r="17" spans="1:3">
      <c r="A17" s="4" t="s">
        <v>397</v>
      </c>
    </row>
    <row r="18" spans="1:3">
      <c r="A18" s="3" t="s">
        <v>448</v>
      </c>
    </row>
    <row r="19" spans="1:3">
      <c r="A19" s="4" t="s">
        <v>487</v>
      </c>
      <c r="B19" s="5" t="n">
        <v>8937</v>
      </c>
      <c r="C19" s="5" t="n">
        <v>8289</v>
      </c>
    </row>
    <row r="20" spans="1:3">
      <c r="A20" s="4" t="s">
        <v>488</v>
      </c>
      <c r="B20" s="5" t="n">
        <v>8937</v>
      </c>
      <c r="C20" s="5" t="n">
        <v>8289</v>
      </c>
    </row>
    <row r="21" spans="1:3">
      <c r="A21" s="4" t="s">
        <v>486</v>
      </c>
      <c r="B21" s="5" t="n">
        <v>213</v>
      </c>
      <c r="C21" s="5" t="n">
        <v>213</v>
      </c>
    </row>
    <row r="22" spans="1:3">
      <c r="A22" s="4" t="s">
        <v>487</v>
      </c>
      <c r="B22" s="5" t="n">
        <v>656076</v>
      </c>
      <c r="C22" s="5" t="n">
        <v>633436</v>
      </c>
    </row>
    <row r="23" spans="1:3">
      <c r="A23" s="4" t="s">
        <v>435</v>
      </c>
      <c r="B23" s="5" t="n">
        <v>656289</v>
      </c>
      <c r="C23" s="5" t="n">
        <v>633649</v>
      </c>
    </row>
    <row r="24" spans="1:3">
      <c r="A24" s="4" t="s">
        <v>401</v>
      </c>
    </row>
    <row r="25" spans="1:3">
      <c r="A25" s="3" t="s">
        <v>448</v>
      </c>
    </row>
    <row r="26" spans="1:3">
      <c r="A26" s="4" t="s">
        <v>487</v>
      </c>
      <c r="B26" s="5" t="n">
        <v>570</v>
      </c>
      <c r="C26" s="5" t="n">
        <v>630</v>
      </c>
    </row>
    <row r="27" spans="1:3">
      <c r="A27" s="4" t="s">
        <v>488</v>
      </c>
      <c r="B27" s="5" t="n">
        <v>570</v>
      </c>
      <c r="C27" s="5" t="n">
        <v>630</v>
      </c>
    </row>
    <row r="28" spans="1:3">
      <c r="A28" s="4" t="s">
        <v>486</v>
      </c>
      <c r="B28" s="5" t="n">
        <v>68</v>
      </c>
      <c r="C28" s="5" t="n">
        <v>86</v>
      </c>
    </row>
    <row r="29" spans="1:3">
      <c r="A29" s="4" t="s">
        <v>487</v>
      </c>
      <c r="B29" s="5" t="n">
        <v>71524</v>
      </c>
      <c r="C29" s="5" t="n">
        <v>74358</v>
      </c>
    </row>
    <row r="30" spans="1:3">
      <c r="A30" s="4" t="s">
        <v>435</v>
      </c>
      <c r="B30" s="5" t="n">
        <v>71592</v>
      </c>
      <c r="C30" s="5" t="n">
        <v>74444</v>
      </c>
    </row>
    <row r="31" spans="1:3">
      <c r="A31" s="4" t="s">
        <v>36</v>
      </c>
    </row>
    <row r="32" spans="1:3">
      <c r="A32" s="3" t="s">
        <v>448</v>
      </c>
    </row>
    <row r="33" spans="1:3">
      <c r="A33" s="4" t="s">
        <v>487</v>
      </c>
      <c r="B33" s="5" t="n">
        <v>1145</v>
      </c>
      <c r="C33" s="5" t="n">
        <v>946</v>
      </c>
    </row>
    <row r="34" spans="1:3">
      <c r="A34" s="4" t="s">
        <v>488</v>
      </c>
      <c r="B34" s="5" t="n">
        <v>1145</v>
      </c>
      <c r="C34" s="5" t="n">
        <v>946</v>
      </c>
    </row>
    <row r="35" spans="1:3">
      <c r="A35" s="4" t="s">
        <v>486</v>
      </c>
      <c r="B35" s="5" t="n">
        <v>23</v>
      </c>
      <c r="C35" s="5" t="n">
        <v>29</v>
      </c>
    </row>
    <row r="36" spans="1:3">
      <c r="A36" s="4" t="s">
        <v>487</v>
      </c>
      <c r="B36" s="5" t="n">
        <v>75342</v>
      </c>
      <c r="C36" s="5" t="n">
        <v>65266</v>
      </c>
    </row>
    <row r="37" spans="1:3">
      <c r="A37" s="4" t="s">
        <v>435</v>
      </c>
      <c r="B37" s="5" t="n">
        <v>75365</v>
      </c>
      <c r="C37" s="5" t="n">
        <v>65295</v>
      </c>
    </row>
    <row r="38" spans="1:3">
      <c r="A38" s="4" t="s">
        <v>37</v>
      </c>
    </row>
    <row r="39" spans="1:3">
      <c r="A39" s="3" t="s">
        <v>448</v>
      </c>
    </row>
    <row r="40" spans="1:3">
      <c r="A40" s="4" t="s">
        <v>487</v>
      </c>
      <c r="B40" s="5" t="n">
        <v>298</v>
      </c>
      <c r="C40" s="5" t="n">
        <v>315</v>
      </c>
    </row>
    <row r="41" spans="1:3">
      <c r="A41" s="4" t="s">
        <v>488</v>
      </c>
      <c r="B41" s="5" t="n">
        <v>298</v>
      </c>
      <c r="C41" s="5" t="n">
        <v>315</v>
      </c>
    </row>
    <row r="42" spans="1:3">
      <c r="A42" s="4" t="s">
        <v>487</v>
      </c>
      <c r="B42" s="5" t="n">
        <v>36909</v>
      </c>
      <c r="C42" s="5" t="n">
        <v>38591</v>
      </c>
    </row>
    <row r="43" spans="1:3">
      <c r="A43" s="4" t="s">
        <v>435</v>
      </c>
      <c r="B43" s="7" t="n">
        <v>36909</v>
      </c>
      <c r="C43" s="7" t="n">
        <v>38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89</v>
      </c>
      <c r="B1" s="2" t="s">
        <v>1</v>
      </c>
      <c r="D1" s="2" t="s">
        <v>286</v>
      </c>
    </row>
    <row r="2" spans="1:4">
      <c r="B2" s="2" t="s">
        <v>2</v>
      </c>
      <c r="C2" s="2" t="s">
        <v>73</v>
      </c>
      <c r="D2" s="2" t="s">
        <v>25</v>
      </c>
    </row>
    <row r="3" spans="1:4">
      <c r="A3" s="3" t="s">
        <v>201</v>
      </c>
    </row>
    <row r="4" spans="1:4">
      <c r="A4" s="4" t="s">
        <v>490</v>
      </c>
      <c r="B4" s="4" t="s">
        <v>289</v>
      </c>
      <c r="D4" s="4" t="s">
        <v>290</v>
      </c>
    </row>
    <row r="5" spans="1:4">
      <c r="A5" s="4" t="s">
        <v>491</v>
      </c>
      <c r="B5" s="4" t="s">
        <v>492</v>
      </c>
      <c r="C5" s="4" t="s">
        <v>493</v>
      </c>
    </row>
    <row r="6" spans="1:4">
      <c r="A6" s="4" t="s">
        <v>494</v>
      </c>
      <c r="B6" s="7" t="n">
        <v>7910000</v>
      </c>
      <c r="D6" s="7" t="n">
        <v>8273000</v>
      </c>
    </row>
    <row r="7" spans="1:4">
      <c r="A7" s="4" t="s">
        <v>495</v>
      </c>
      <c r="B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3</v>
      </c>
    </row>
    <row r="3" spans="1:3">
      <c r="A3" s="3" t="s">
        <v>497</v>
      </c>
    </row>
    <row r="4" spans="1:3">
      <c r="A4" s="4" t="s">
        <v>498</v>
      </c>
      <c r="B4" s="7" t="n">
        <v>593</v>
      </c>
      <c r="C4" s="7" t="n">
        <v>932</v>
      </c>
    </row>
    <row r="5" spans="1:3">
      <c r="A5" s="4" t="s">
        <v>499</v>
      </c>
      <c r="B5" s="5" t="n">
        <v>253</v>
      </c>
      <c r="C5" s="5" t="n">
        <v>234</v>
      </c>
    </row>
    <row r="6" spans="1:3">
      <c r="A6" s="4" t="s">
        <v>500</v>
      </c>
      <c r="B6" s="5" t="n">
        <v>846</v>
      </c>
      <c r="C6" s="5" t="n">
        <v>1166</v>
      </c>
    </row>
    <row r="7" spans="1:3">
      <c r="A7" s="3" t="s">
        <v>501</v>
      </c>
    </row>
    <row r="8" spans="1:3">
      <c r="A8" s="4" t="s">
        <v>498</v>
      </c>
      <c r="B8" s="5" t="n">
        <v>524</v>
      </c>
      <c r="C8" s="5" t="n">
        <v>637</v>
      </c>
    </row>
    <row r="9" spans="1:3">
      <c r="A9" s="4" t="s">
        <v>499</v>
      </c>
      <c r="B9" s="5" t="n">
        <v>246</v>
      </c>
      <c r="C9" s="5" t="n">
        <v>181</v>
      </c>
    </row>
    <row r="10" spans="1:3">
      <c r="A10" s="4" t="s">
        <v>502</v>
      </c>
      <c r="B10" s="5" t="n">
        <v>770</v>
      </c>
      <c r="C10" s="5" t="n">
        <v>818</v>
      </c>
    </row>
    <row r="11" spans="1:3">
      <c r="A11" s="4" t="s">
        <v>503</v>
      </c>
      <c r="B11" s="7" t="n">
        <v>1616</v>
      </c>
      <c r="C11" s="7" t="n">
        <v>19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3</v>
      </c>
    </row>
    <row r="3" spans="1:3">
      <c r="A3" s="4" t="s">
        <v>505</v>
      </c>
    </row>
    <row r="4" spans="1:3">
      <c r="A4" s="3" t="s">
        <v>506</v>
      </c>
    </row>
    <row r="5" spans="1:3">
      <c r="A5" s="4" t="s">
        <v>507</v>
      </c>
      <c r="C5" s="7" t="n">
        <v>447</v>
      </c>
    </row>
    <row r="6" spans="1:3">
      <c r="A6" s="4" t="s">
        <v>508</v>
      </c>
      <c r="B6" s="7" t="n">
        <v>386</v>
      </c>
      <c r="C6" s="5" t="n">
        <v>545</v>
      </c>
    </row>
    <row r="7" spans="1:3">
      <c r="A7" s="4" t="s">
        <v>509</v>
      </c>
      <c r="B7" s="5" t="n">
        <v>-723</v>
      </c>
      <c r="C7" s="5" t="n">
        <v>-818</v>
      </c>
    </row>
    <row r="8" spans="1:3">
      <c r="A8" s="4" t="s">
        <v>510</v>
      </c>
      <c r="B8" s="5" t="n">
        <v>-1</v>
      </c>
      <c r="C8" s="5" t="n">
        <v>-1</v>
      </c>
    </row>
    <row r="9" spans="1:3">
      <c r="A9" s="4" t="s">
        <v>511</v>
      </c>
      <c r="B9" s="5" t="n">
        <v>16</v>
      </c>
      <c r="C9" s="5" t="n">
        <v>237</v>
      </c>
    </row>
    <row r="10" spans="1:3">
      <c r="A10" s="4" t="s">
        <v>512</v>
      </c>
      <c r="B10" s="5" t="n">
        <v>-322</v>
      </c>
      <c r="C10" s="5" t="n">
        <v>410</v>
      </c>
    </row>
    <row r="11" spans="1:3">
      <c r="A11" s="4" t="s">
        <v>513</v>
      </c>
    </row>
    <row r="12" spans="1:3">
      <c r="A12" s="3" t="s">
        <v>506</v>
      </c>
    </row>
    <row r="13" spans="1:3">
      <c r="A13" s="4" t="s">
        <v>507</v>
      </c>
      <c r="B13" s="5" t="n">
        <v>89</v>
      </c>
      <c r="C13" s="5" t="n">
        <v>67</v>
      </c>
    </row>
    <row r="14" spans="1:3">
      <c r="A14" s="4" t="s">
        <v>508</v>
      </c>
      <c r="B14" s="5" t="n">
        <v>77</v>
      </c>
      <c r="C14" s="5" t="n">
        <v>91</v>
      </c>
    </row>
    <row r="15" spans="1:3">
      <c r="A15" s="4" t="s">
        <v>511</v>
      </c>
      <c r="B15" s="5" t="n">
        <v>1</v>
      </c>
    </row>
    <row r="16" spans="1:3">
      <c r="A16" s="4" t="s">
        <v>512</v>
      </c>
      <c r="B16" s="5" t="n">
        <v>167</v>
      </c>
      <c r="C16" s="5" t="n">
        <v>158</v>
      </c>
    </row>
    <row r="17" spans="1:3">
      <c r="A17" s="4" t="s">
        <v>514</v>
      </c>
    </row>
    <row r="18" spans="1:3">
      <c r="A18" s="3" t="s">
        <v>506</v>
      </c>
    </row>
    <row r="19" spans="1:3">
      <c r="A19" s="4" t="s">
        <v>507</v>
      </c>
      <c r="B19" s="5" t="n">
        <v>6</v>
      </c>
      <c r="C19" s="5" t="n">
        <v>4</v>
      </c>
    </row>
    <row r="20" spans="1:3">
      <c r="A20" s="4" t="s">
        <v>508</v>
      </c>
      <c r="B20" s="5" t="n">
        <v>5</v>
      </c>
      <c r="C20" s="5" t="n">
        <v>5</v>
      </c>
    </row>
    <row r="21" spans="1:3">
      <c r="A21" s="4" t="s">
        <v>511</v>
      </c>
      <c r="B21" s="5" t="n">
        <v>5</v>
      </c>
      <c r="C21" s="5" t="n">
        <v>-2</v>
      </c>
    </row>
    <row r="22" spans="1:3">
      <c r="A22" s="4" t="s">
        <v>512</v>
      </c>
      <c r="B22" s="7" t="n">
        <v>16</v>
      </c>
      <c r="C22" s="7"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15</v>
      </c>
      <c r="B1" s="2" t="s">
        <v>1</v>
      </c>
      <c r="D1" s="2" t="s">
        <v>516</v>
      </c>
      <c r="E1" s="2" t="s">
        <v>286</v>
      </c>
    </row>
    <row r="2" spans="1:5">
      <c r="B2" s="2" t="s">
        <v>2</v>
      </c>
      <c r="C2" s="2" t="s">
        <v>73</v>
      </c>
      <c r="D2" s="2" t="s">
        <v>517</v>
      </c>
      <c r="E2" s="2" t="s">
        <v>25</v>
      </c>
    </row>
    <row r="3" spans="1:5">
      <c r="A3" s="4" t="s">
        <v>518</v>
      </c>
    </row>
    <row r="4" spans="1:5">
      <c r="A4" s="3" t="s">
        <v>519</v>
      </c>
    </row>
    <row r="5" spans="1:5">
      <c r="A5" s="4" t="s">
        <v>520</v>
      </c>
      <c r="B5" s="4" t="s">
        <v>521</v>
      </c>
    </row>
    <row r="6" spans="1:5">
      <c r="A6" s="4" t="s">
        <v>522</v>
      </c>
    </row>
    <row r="7" spans="1:5">
      <c r="A7" s="3" t="s">
        <v>519</v>
      </c>
    </row>
    <row r="8" spans="1:5">
      <c r="A8" s="4" t="s">
        <v>523</v>
      </c>
      <c r="B8" s="4" t="s">
        <v>524</v>
      </c>
    </row>
    <row r="9" spans="1:5">
      <c r="A9" s="4" t="s">
        <v>525</v>
      </c>
    </row>
    <row r="10" spans="1:5">
      <c r="A10" s="3" t="s">
        <v>519</v>
      </c>
    </row>
    <row r="11" spans="1:5">
      <c r="A11" s="4" t="s">
        <v>523</v>
      </c>
      <c r="E11" s="4" t="s">
        <v>526</v>
      </c>
    </row>
    <row r="12" spans="1:5">
      <c r="A12" s="4" t="s">
        <v>527</v>
      </c>
    </row>
    <row r="13" spans="1:5">
      <c r="A13" s="3" t="s">
        <v>519</v>
      </c>
    </row>
    <row r="14" spans="1:5">
      <c r="A14" s="4" t="s">
        <v>523</v>
      </c>
      <c r="B14" s="4" t="s">
        <v>524</v>
      </c>
    </row>
    <row r="15" spans="1:5">
      <c r="A15" s="4" t="s">
        <v>528</v>
      </c>
    </row>
    <row r="16" spans="1:5">
      <c r="A16" s="3" t="s">
        <v>519</v>
      </c>
    </row>
    <row r="17" spans="1:5">
      <c r="A17" s="4" t="s">
        <v>529</v>
      </c>
      <c r="B17" s="4" t="s">
        <v>530</v>
      </c>
    </row>
    <row r="18" spans="1:5">
      <c r="A18" s="4" t="s">
        <v>531</v>
      </c>
      <c r="B18" s="4" t="s">
        <v>532</v>
      </c>
    </row>
    <row r="19" spans="1:5">
      <c r="A19" s="4" t="s">
        <v>533</v>
      </c>
      <c r="B19" s="4" t="s">
        <v>534</v>
      </c>
    </row>
    <row r="20" spans="1:5">
      <c r="A20" s="4" t="s">
        <v>535</v>
      </c>
    </row>
    <row r="21" spans="1:5">
      <c r="A21" s="3" t="s">
        <v>519</v>
      </c>
    </row>
    <row r="22" spans="1:5">
      <c r="A22" s="4" t="s">
        <v>536</v>
      </c>
      <c r="B22" s="7" t="n">
        <v>823000000</v>
      </c>
      <c r="C22" s="7" t="n">
        <v>238000000</v>
      </c>
    </row>
    <row r="23" spans="1:5">
      <c r="A23" s="4" t="s">
        <v>537</v>
      </c>
    </row>
    <row r="24" spans="1:5">
      <c r="A24" s="3" t="s">
        <v>519</v>
      </c>
    </row>
    <row r="25" spans="1:5">
      <c r="A25" s="4" t="s">
        <v>538</v>
      </c>
      <c r="B25" s="7" t="n">
        <v>0</v>
      </c>
    </row>
    <row r="26" spans="1:5">
      <c r="A26" s="4" t="s">
        <v>539</v>
      </c>
    </row>
    <row r="27" spans="1:5">
      <c r="A27" s="3" t="s">
        <v>519</v>
      </c>
    </row>
    <row r="28" spans="1:5">
      <c r="A28" s="4" t="s">
        <v>538</v>
      </c>
      <c r="D2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542</v>
      </c>
    </row>
    <row r="4" spans="1:2">
      <c r="A4" s="3" t="s">
        <v>543</v>
      </c>
    </row>
    <row r="5" spans="1:2">
      <c r="A5" s="4" t="s">
        <v>544</v>
      </c>
      <c r="B5" s="5" t="n">
        <v>11838</v>
      </c>
    </row>
    <row r="6" spans="1:2">
      <c r="A6" s="4" t="s">
        <v>545</v>
      </c>
      <c r="B6" s="8" t="n">
        <v>76.70999999999999</v>
      </c>
    </row>
    <row r="7" spans="1:2">
      <c r="A7" s="4" t="s">
        <v>546</v>
      </c>
    </row>
    <row r="8" spans="1:2">
      <c r="A8" s="3" t="s">
        <v>543</v>
      </c>
    </row>
    <row r="9" spans="1:2">
      <c r="A9" s="4" t="s">
        <v>544</v>
      </c>
      <c r="B9" s="5" t="n">
        <v>7839</v>
      </c>
    </row>
    <row r="10" spans="1:2">
      <c r="A10" s="4" t="s">
        <v>545</v>
      </c>
      <c r="B10" s="8" t="n">
        <v>76.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548</v>
      </c>
    </row>
    <row r="2" spans="1:2">
      <c r="A2" s="3" t="s">
        <v>543</v>
      </c>
    </row>
    <row r="3" spans="1:2">
      <c r="A3" s="4" t="s">
        <v>549</v>
      </c>
      <c r="B3" s="5" t="n">
        <v>23511</v>
      </c>
    </row>
    <row r="4" spans="1:2">
      <c r="A4" s="4" t="s">
        <v>550</v>
      </c>
      <c r="B4" s="8" t="n">
        <v>76.56</v>
      </c>
    </row>
    <row r="5" spans="1:2">
      <c r="A5" s="4" t="s">
        <v>551</v>
      </c>
      <c r="B5" s="4" t="s">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3</v>
      </c>
    </row>
    <row r="3" spans="1:3">
      <c r="A3" s="3" t="s">
        <v>207</v>
      </c>
    </row>
    <row r="4" spans="1:3">
      <c r="A4" s="4" t="s">
        <v>554</v>
      </c>
      <c r="B4" s="7" t="n">
        <v>540</v>
      </c>
      <c r="C4" s="7" t="n">
        <v>273</v>
      </c>
    </row>
    <row r="5" spans="1:3">
      <c r="A5" s="4" t="s">
        <v>555</v>
      </c>
      <c r="B5" s="7" t="n">
        <v>152</v>
      </c>
      <c r="C5" s="7" t="n">
        <v>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4" t="s">
        <v>557</v>
      </c>
    </row>
    <row r="3" spans="1:3">
      <c r="A3" s="3" t="s">
        <v>558</v>
      </c>
    </row>
    <row r="4" spans="1:3">
      <c r="A4" s="4" t="s">
        <v>559</v>
      </c>
      <c r="B4" s="7" t="n">
        <v>78967</v>
      </c>
      <c r="C4" s="7" t="n">
        <v>74758</v>
      </c>
    </row>
    <row r="5" spans="1:3">
      <c r="A5" s="4" t="s">
        <v>560</v>
      </c>
    </row>
    <row r="6" spans="1:3">
      <c r="A6" s="3" t="s">
        <v>558</v>
      </c>
    </row>
    <row r="7" spans="1:3">
      <c r="A7" s="4" t="s">
        <v>559</v>
      </c>
      <c r="B7" s="5" t="n">
        <v>78967</v>
      </c>
      <c r="C7" s="5" t="n">
        <v>74758</v>
      </c>
    </row>
    <row r="8" spans="1:3">
      <c r="A8" s="4" t="s">
        <v>561</v>
      </c>
    </row>
    <row r="9" spans="1:3">
      <c r="A9" s="3" t="s">
        <v>562</v>
      </c>
    </row>
    <row r="10" spans="1:3">
      <c r="A10" s="4" t="s">
        <v>563</v>
      </c>
      <c r="B10" s="5" t="n">
        <v>8669</v>
      </c>
      <c r="C10" s="5" t="n">
        <v>8322</v>
      </c>
    </row>
    <row r="11" spans="1:3">
      <c r="A11" s="4" t="s">
        <v>564</v>
      </c>
    </row>
    <row r="12" spans="1:3">
      <c r="A12" s="3" t="s">
        <v>562</v>
      </c>
    </row>
    <row r="13" spans="1:3">
      <c r="A13" s="4" t="s">
        <v>563</v>
      </c>
      <c r="B13" s="5" t="n">
        <v>313313</v>
      </c>
      <c r="C13" s="5" t="n">
        <v>304298</v>
      </c>
    </row>
    <row r="14" spans="1:3">
      <c r="A14" s="4" t="s">
        <v>565</v>
      </c>
    </row>
    <row r="15" spans="1:3">
      <c r="A15" s="3" t="s">
        <v>562</v>
      </c>
    </row>
    <row r="16" spans="1:3">
      <c r="A16" s="4" t="s">
        <v>563</v>
      </c>
      <c r="B16" s="5" t="n">
        <v>34392</v>
      </c>
      <c r="C16" s="5" t="n">
        <v>45061</v>
      </c>
    </row>
    <row r="17" spans="1:3">
      <c r="A17" s="4" t="s">
        <v>566</v>
      </c>
    </row>
    <row r="18" spans="1:3">
      <c r="A18" s="3" t="s">
        <v>558</v>
      </c>
    </row>
    <row r="19" spans="1:3">
      <c r="A19" s="4" t="s">
        <v>559</v>
      </c>
      <c r="B19" s="5" t="n">
        <v>1124</v>
      </c>
      <c r="C19" s="5" t="n">
        <v>1490</v>
      </c>
    </row>
    <row r="20" spans="1:3">
      <c r="A20" s="4" t="s">
        <v>567</v>
      </c>
    </row>
    <row r="21" spans="1:3">
      <c r="A21" s="3" t="s">
        <v>558</v>
      </c>
    </row>
    <row r="22" spans="1:3">
      <c r="A22" s="4" t="s">
        <v>559</v>
      </c>
      <c r="B22" s="7" t="n">
        <v>39095</v>
      </c>
      <c r="C22" s="7" t="n">
        <v>38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6</v>
      </c>
      <c r="B1" s="2" t="s">
        <v>127</v>
      </c>
      <c r="C1" s="2" t="s">
        <v>128</v>
      </c>
      <c r="D1" s="2" t="s">
        <v>129</v>
      </c>
      <c r="E1" s="2" t="s">
        <v>130</v>
      </c>
      <c r="F1" s="2" t="s">
        <v>131</v>
      </c>
    </row>
    <row r="2" spans="1:6">
      <c r="A2" s="4" t="s">
        <v>132</v>
      </c>
      <c r="B2" s="7" t="n">
        <v>134671</v>
      </c>
      <c r="C2" s="7" t="n">
        <v>4037</v>
      </c>
      <c r="D2" s="7" t="n">
        <v>33253</v>
      </c>
      <c r="E2" s="7" t="n">
        <v>107262</v>
      </c>
      <c r="F2" s="7" t="n">
        <v>-9881</v>
      </c>
    </row>
    <row r="3" spans="1:6">
      <c r="A3" s="4" t="s">
        <v>110</v>
      </c>
      <c r="B3" s="5" t="n">
        <v>4328</v>
      </c>
      <c r="E3" s="5" t="n">
        <v>4328</v>
      </c>
    </row>
    <row r="4" spans="1:6">
      <c r="A4" s="4" t="s">
        <v>133</v>
      </c>
      <c r="B4" s="5" t="n">
        <v>322</v>
      </c>
      <c r="F4" s="5" t="n">
        <v>322</v>
      </c>
    </row>
    <row r="5" spans="1:6">
      <c r="A5" s="4" t="s">
        <v>134</v>
      </c>
      <c r="B5" s="5" t="n">
        <v>974</v>
      </c>
      <c r="C5" s="5" t="n">
        <v>34</v>
      </c>
      <c r="D5" s="5" t="n">
        <v>1343</v>
      </c>
      <c r="E5" s="5" t="n">
        <v>-403</v>
      </c>
    </row>
    <row r="6" spans="1:6">
      <c r="A6" s="4" t="s">
        <v>135</v>
      </c>
      <c r="B6" s="5" t="n">
        <v>-1868</v>
      </c>
      <c r="E6" s="5" t="n">
        <v>-1868</v>
      </c>
    </row>
    <row r="7" spans="1:6">
      <c r="A7" s="4" t="s">
        <v>136</v>
      </c>
      <c r="B7" s="5" t="n">
        <v>138427</v>
      </c>
      <c r="C7" s="5" t="n">
        <v>4071</v>
      </c>
      <c r="D7" s="5" t="n">
        <v>34596</v>
      </c>
      <c r="E7" s="5" t="n">
        <v>109319</v>
      </c>
      <c r="F7" s="5" t="n">
        <v>-9559</v>
      </c>
    </row>
    <row r="8" spans="1:6">
      <c r="A8" s="4" t="s">
        <v>137</v>
      </c>
      <c r="B8" s="5" t="n">
        <v>147957</v>
      </c>
      <c r="C8" s="5" t="n">
        <v>4082</v>
      </c>
      <c r="D8" s="5" t="n">
        <v>35663</v>
      </c>
      <c r="E8" s="5" t="n">
        <v>114093</v>
      </c>
      <c r="F8" s="5" t="n">
        <v>-5881</v>
      </c>
    </row>
    <row r="9" spans="1:6">
      <c r="A9" s="4" t="s">
        <v>138</v>
      </c>
      <c r="E9" s="5" t="n">
        <v>1266</v>
      </c>
      <c r="F9" s="5" t="n">
        <v>-1266</v>
      </c>
    </row>
    <row r="10" spans="1:6">
      <c r="A10" s="4" t="s">
        <v>110</v>
      </c>
      <c r="B10" s="5" t="n">
        <v>5805</v>
      </c>
      <c r="E10" s="5" t="n">
        <v>5805</v>
      </c>
    </row>
    <row r="11" spans="1:6">
      <c r="A11" s="4" t="s">
        <v>133</v>
      </c>
      <c r="B11" s="5" t="n">
        <v>-1342</v>
      </c>
      <c r="F11" s="5" t="n">
        <v>-1342</v>
      </c>
    </row>
    <row r="12" spans="1:6">
      <c r="A12" s="4" t="s">
        <v>134</v>
      </c>
      <c r="B12" s="5" t="n">
        <v>421</v>
      </c>
      <c r="C12" s="5" t="n">
        <v>19</v>
      </c>
      <c r="D12" s="5" t="n">
        <v>402</v>
      </c>
    </row>
    <row r="13" spans="1:6">
      <c r="A13" s="4" t="s">
        <v>135</v>
      </c>
      <c r="B13" s="5" t="n">
        <v>-1968</v>
      </c>
      <c r="E13" s="5" t="n">
        <v>-1968</v>
      </c>
    </row>
    <row r="14" spans="1:6">
      <c r="A14" s="4" t="s">
        <v>139</v>
      </c>
      <c r="B14" s="7" t="n">
        <v>150873</v>
      </c>
      <c r="C14" s="7" t="n">
        <v>4101</v>
      </c>
      <c r="D14" s="7" t="n">
        <v>36065</v>
      </c>
      <c r="E14" s="7" t="n">
        <v>119196</v>
      </c>
      <c r="F14" s="7" t="n">
        <v>-84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174684000</v>
      </c>
      <c r="C3" s="7" t="n">
        <v>168615000</v>
      </c>
    </row>
    <row r="4" spans="1:3">
      <c r="A4" s="4" t="s">
        <v>571</v>
      </c>
      <c r="B4" s="5" t="n">
        <v>158950000</v>
      </c>
      <c r="C4" s="5" t="n">
        <v>153281000</v>
      </c>
    </row>
    <row r="5" spans="1:3">
      <c r="A5" s="4" t="s">
        <v>572</v>
      </c>
      <c r="B5" s="5" t="n">
        <v>158950000</v>
      </c>
      <c r="C5" s="5" t="n">
        <v>153281000</v>
      </c>
    </row>
    <row r="6" spans="1:3">
      <c r="A6" s="4" t="s">
        <v>573</v>
      </c>
      <c r="B6" s="7" t="n">
        <v>158950000</v>
      </c>
      <c r="C6" s="7" t="n">
        <v>153281000</v>
      </c>
    </row>
    <row r="7" spans="1:3">
      <c r="A7" s="4" t="s">
        <v>574</v>
      </c>
      <c r="B7" s="4" t="s">
        <v>575</v>
      </c>
      <c r="C7" s="4" t="s">
        <v>576</v>
      </c>
    </row>
    <row r="8" spans="1:3">
      <c r="A8" s="4" t="s">
        <v>577</v>
      </c>
      <c r="B8" s="4" t="s">
        <v>578</v>
      </c>
      <c r="C8" s="4" t="s">
        <v>579</v>
      </c>
    </row>
    <row r="9" spans="1:3">
      <c r="A9" s="4" t="s">
        <v>580</v>
      </c>
      <c r="B9" s="4" t="s">
        <v>578</v>
      </c>
      <c r="C9" s="4" t="s">
        <v>579</v>
      </c>
    </row>
    <row r="10" spans="1:3">
      <c r="A10" s="4" t="s">
        <v>581</v>
      </c>
      <c r="B10" s="4" t="s">
        <v>582</v>
      </c>
      <c r="C10" s="4" t="s">
        <v>582</v>
      </c>
    </row>
    <row r="11" spans="1:3">
      <c r="A11" s="4" t="s">
        <v>583</v>
      </c>
      <c r="B11" s="7" t="n">
        <v>100692000</v>
      </c>
      <c r="C11" s="7" t="n">
        <v>98136000</v>
      </c>
    </row>
    <row r="12" spans="1:3">
      <c r="A12" s="4" t="s">
        <v>584</v>
      </c>
      <c r="B12" s="5" t="n">
        <v>75519000</v>
      </c>
      <c r="C12" s="5" t="n">
        <v>73602000</v>
      </c>
    </row>
    <row r="13" spans="1:3">
      <c r="A13" s="4" t="s">
        <v>585</v>
      </c>
      <c r="B13" s="5" t="n">
        <v>56639000</v>
      </c>
      <c r="C13" s="5" t="n">
        <v>55202000</v>
      </c>
    </row>
    <row r="14" spans="1:3">
      <c r="A14" s="4" t="s">
        <v>586</v>
      </c>
      <c r="B14" s="7" t="n">
        <v>78043000</v>
      </c>
      <c r="C14" s="7" t="n">
        <v>76026000</v>
      </c>
    </row>
    <row r="15" spans="1:3">
      <c r="A15" s="4" t="s">
        <v>587</v>
      </c>
      <c r="B15" s="4" t="s">
        <v>588</v>
      </c>
      <c r="C15" s="4" t="s">
        <v>588</v>
      </c>
    </row>
    <row r="16" spans="1:3">
      <c r="A16" s="4" t="s">
        <v>589</v>
      </c>
      <c r="B16" s="4" t="s">
        <v>590</v>
      </c>
      <c r="C16" s="4" t="s">
        <v>590</v>
      </c>
    </row>
    <row r="17" spans="1:3">
      <c r="A17" s="4" t="s">
        <v>591</v>
      </c>
      <c r="B17" s="4" t="s">
        <v>592</v>
      </c>
      <c r="C17" s="4" t="s">
        <v>592</v>
      </c>
    </row>
    <row r="18" spans="1:3">
      <c r="A18" s="4" t="s">
        <v>593</v>
      </c>
      <c r="B18" s="4" t="s">
        <v>524</v>
      </c>
      <c r="C18" s="4" t="s">
        <v>524</v>
      </c>
    </row>
    <row r="19" spans="1:3">
      <c r="A19" s="4" t="s">
        <v>594</v>
      </c>
    </row>
    <row r="20" spans="1:3">
      <c r="A20" s="3" t="s">
        <v>569</v>
      </c>
    </row>
    <row r="21" spans="1:3">
      <c r="A21" s="4" t="s">
        <v>595</v>
      </c>
      <c r="B21" s="7" t="n">
        <v>124292000</v>
      </c>
      <c r="C21" s="7" t="n">
        <v>113470000</v>
      </c>
    </row>
    <row r="22" spans="1:3">
      <c r="A22" s="4" t="s">
        <v>596</v>
      </c>
      <c r="B22" s="5" t="n">
        <v>99119000</v>
      </c>
      <c r="C22" s="5" t="n">
        <v>88936000</v>
      </c>
    </row>
    <row r="23" spans="1:3">
      <c r="A23" s="4" t="s">
        <v>597</v>
      </c>
      <c r="B23" s="5" t="n">
        <v>80239000</v>
      </c>
      <c r="C23" s="5" t="n">
        <v>70535000</v>
      </c>
    </row>
    <row r="24" spans="1:3">
      <c r="A24" s="4" t="s">
        <v>598</v>
      </c>
      <c r="B24" s="7" t="n">
        <v>78043000</v>
      </c>
      <c r="C24" s="7" t="n">
        <v>76026000</v>
      </c>
    </row>
    <row r="25" spans="1:3">
      <c r="A25" s="4" t="s">
        <v>599</v>
      </c>
      <c r="B25" s="4" t="s">
        <v>600</v>
      </c>
      <c r="C25" s="4" t="s">
        <v>349</v>
      </c>
    </row>
    <row r="26" spans="1:3">
      <c r="A26" s="4" t="s">
        <v>601</v>
      </c>
      <c r="B26" s="4" t="s">
        <v>602</v>
      </c>
      <c r="C26" s="4" t="s">
        <v>603</v>
      </c>
    </row>
    <row r="27" spans="1:3">
      <c r="A27" s="4" t="s">
        <v>604</v>
      </c>
      <c r="B27" s="4" t="s">
        <v>605</v>
      </c>
      <c r="C27" s="4" t="s">
        <v>606</v>
      </c>
    </row>
    <row r="28" spans="1:3">
      <c r="A28" s="4" t="s">
        <v>607</v>
      </c>
      <c r="B28" s="4" t="s">
        <v>524</v>
      </c>
      <c r="C28" s="4" t="s">
        <v>524</v>
      </c>
    </row>
    <row r="29" spans="1:3">
      <c r="A29" s="4" t="s">
        <v>608</v>
      </c>
      <c r="B29" s="7" t="n">
        <v>132159000</v>
      </c>
      <c r="C29" s="7" t="n">
        <v>128804000</v>
      </c>
    </row>
    <row r="30" spans="1:3">
      <c r="A30" s="4" t="s">
        <v>609</v>
      </c>
      <c r="B30" s="5" t="n">
        <v>106986000</v>
      </c>
      <c r="C30" s="5" t="n">
        <v>104270000</v>
      </c>
    </row>
    <row r="31" spans="1:3">
      <c r="A31" s="4" t="s">
        <v>610</v>
      </c>
      <c r="B31" s="5" t="n">
        <v>88106000</v>
      </c>
      <c r="C31" s="5" t="n">
        <v>85869000</v>
      </c>
    </row>
    <row r="32" spans="1:3">
      <c r="A32" s="4" t="s">
        <v>611</v>
      </c>
      <c r="B32" s="7" t="n">
        <v>78043000</v>
      </c>
      <c r="C32" s="7" t="n">
        <v>76026000</v>
      </c>
    </row>
    <row r="33" spans="1:3">
      <c r="A33" s="4" t="s">
        <v>612</v>
      </c>
      <c r="B33" s="4" t="s">
        <v>613</v>
      </c>
      <c r="C33" s="4" t="s">
        <v>613</v>
      </c>
    </row>
    <row r="34" spans="1:3">
      <c r="A34" s="4" t="s">
        <v>614</v>
      </c>
      <c r="B34" s="4" t="s">
        <v>615</v>
      </c>
      <c r="C34" s="4" t="s">
        <v>615</v>
      </c>
    </row>
    <row r="35" spans="1:3">
      <c r="A35" s="4" t="s">
        <v>616</v>
      </c>
      <c r="B35" s="4" t="s">
        <v>617</v>
      </c>
      <c r="C35" s="4" t="s">
        <v>617</v>
      </c>
    </row>
    <row r="36" spans="1:3">
      <c r="A36" s="4" t="s">
        <v>618</v>
      </c>
      <c r="B36" s="4" t="s">
        <v>524</v>
      </c>
      <c r="C36" s="4" t="s">
        <v>524</v>
      </c>
    </row>
    <row r="37" spans="1:3">
      <c r="A37" s="4" t="s">
        <v>619</v>
      </c>
    </row>
    <row r="38" spans="1:3">
      <c r="A38" s="3" t="s">
        <v>569</v>
      </c>
    </row>
    <row r="39" spans="1:3">
      <c r="A39" s="4" t="s">
        <v>570</v>
      </c>
      <c r="B39" s="7" t="n">
        <v>170546000</v>
      </c>
      <c r="C39" s="7" t="n">
        <v>164880000</v>
      </c>
    </row>
    <row r="40" spans="1:3">
      <c r="A40" s="4" t="s">
        <v>571</v>
      </c>
      <c r="B40" s="5" t="n">
        <v>154812000</v>
      </c>
      <c r="C40" s="5" t="n">
        <v>149546000</v>
      </c>
    </row>
    <row r="41" spans="1:3">
      <c r="A41" s="4" t="s">
        <v>572</v>
      </c>
      <c r="B41" s="5" t="n">
        <v>154812000</v>
      </c>
      <c r="C41" s="5" t="n">
        <v>149546000</v>
      </c>
    </row>
    <row r="42" spans="1:3">
      <c r="A42" s="4" t="s">
        <v>573</v>
      </c>
      <c r="B42" s="7" t="n">
        <v>154812000</v>
      </c>
      <c r="C42" s="7" t="n">
        <v>149546000</v>
      </c>
    </row>
    <row r="43" spans="1:3">
      <c r="A43" s="4" t="s">
        <v>574</v>
      </c>
      <c r="B43" s="4" t="s">
        <v>620</v>
      </c>
      <c r="C43" s="4" t="s">
        <v>621</v>
      </c>
    </row>
    <row r="44" spans="1:3">
      <c r="A44" s="4" t="s">
        <v>577</v>
      </c>
      <c r="B44" s="4" t="s">
        <v>622</v>
      </c>
      <c r="C44" s="4" t="s">
        <v>623</v>
      </c>
    </row>
    <row r="45" spans="1:3">
      <c r="A45" s="4" t="s">
        <v>580</v>
      </c>
      <c r="B45" s="4" t="s">
        <v>622</v>
      </c>
      <c r="C45" s="4" t="s">
        <v>623</v>
      </c>
    </row>
    <row r="46" spans="1:3">
      <c r="A46" s="4" t="s">
        <v>581</v>
      </c>
      <c r="B46" s="4" t="s">
        <v>624</v>
      </c>
      <c r="C46" s="4" t="s">
        <v>624</v>
      </c>
    </row>
    <row r="47" spans="1:3">
      <c r="A47" s="4" t="s">
        <v>583</v>
      </c>
      <c r="B47" s="7" t="n">
        <v>100692000</v>
      </c>
      <c r="C47" s="7" t="n">
        <v>98136000</v>
      </c>
    </row>
    <row r="48" spans="1:3">
      <c r="A48" s="4" t="s">
        <v>584</v>
      </c>
      <c r="B48" s="5" t="n">
        <v>75519000</v>
      </c>
      <c r="C48" s="5" t="n">
        <v>73602000</v>
      </c>
    </row>
    <row r="49" spans="1:3">
      <c r="A49" s="4" t="s">
        <v>585</v>
      </c>
      <c r="B49" s="5" t="n">
        <v>56639000</v>
      </c>
      <c r="C49" s="5" t="n">
        <v>55202000</v>
      </c>
    </row>
    <row r="50" spans="1:3">
      <c r="A50" s="4" t="s">
        <v>586</v>
      </c>
      <c r="B50" s="7" t="n">
        <v>78043000</v>
      </c>
      <c r="C50" s="7" t="n">
        <v>76026000</v>
      </c>
    </row>
    <row r="51" spans="1:3">
      <c r="A51" s="4" t="s">
        <v>587</v>
      </c>
      <c r="B51" s="4" t="s">
        <v>588</v>
      </c>
      <c r="C51" s="4" t="s">
        <v>588</v>
      </c>
    </row>
    <row r="52" spans="1:3">
      <c r="A52" s="4" t="s">
        <v>589</v>
      </c>
      <c r="B52" s="4" t="s">
        <v>590</v>
      </c>
      <c r="C52" s="4" t="s">
        <v>590</v>
      </c>
    </row>
    <row r="53" spans="1:3">
      <c r="A53" s="4" t="s">
        <v>591</v>
      </c>
      <c r="B53" s="4" t="s">
        <v>592</v>
      </c>
      <c r="C53" s="4" t="s">
        <v>592</v>
      </c>
    </row>
    <row r="54" spans="1:3">
      <c r="A54" s="4" t="s">
        <v>593</v>
      </c>
      <c r="B54" s="4" t="s">
        <v>524</v>
      </c>
      <c r="C54" s="4" t="s">
        <v>524</v>
      </c>
    </row>
    <row r="55" spans="1:3">
      <c r="A55" s="4" t="s">
        <v>625</v>
      </c>
    </row>
    <row r="56" spans="1:3">
      <c r="A56" s="3" t="s">
        <v>569</v>
      </c>
    </row>
    <row r="57" spans="1:3">
      <c r="A57" s="4" t="s">
        <v>595</v>
      </c>
      <c r="B57" s="7" t="n">
        <v>124292000</v>
      </c>
      <c r="C57" s="7" t="n">
        <v>113470000</v>
      </c>
    </row>
    <row r="58" spans="1:3">
      <c r="A58" s="4" t="s">
        <v>596</v>
      </c>
      <c r="B58" s="5" t="n">
        <v>99119000</v>
      </c>
      <c r="C58" s="5" t="n">
        <v>88936000</v>
      </c>
    </row>
    <row r="59" spans="1:3">
      <c r="A59" s="4" t="s">
        <v>597</v>
      </c>
      <c r="B59" s="5" t="n">
        <v>80239000</v>
      </c>
      <c r="C59" s="5" t="n">
        <v>70535000</v>
      </c>
    </row>
    <row r="60" spans="1:3">
      <c r="A60" s="4" t="s">
        <v>598</v>
      </c>
      <c r="B60" s="7" t="n">
        <v>78043000</v>
      </c>
      <c r="C60" s="7" t="n">
        <v>76026000</v>
      </c>
    </row>
    <row r="61" spans="1:3">
      <c r="A61" s="4" t="s">
        <v>599</v>
      </c>
      <c r="B61" s="4" t="s">
        <v>600</v>
      </c>
      <c r="C61" s="4" t="s">
        <v>349</v>
      </c>
    </row>
    <row r="62" spans="1:3">
      <c r="A62" s="4" t="s">
        <v>601</v>
      </c>
      <c r="B62" s="4" t="s">
        <v>602</v>
      </c>
      <c r="C62" s="4" t="s">
        <v>603</v>
      </c>
    </row>
    <row r="63" spans="1:3">
      <c r="A63" s="4" t="s">
        <v>604</v>
      </c>
      <c r="B63" s="4" t="s">
        <v>605</v>
      </c>
      <c r="C63" s="4" t="s">
        <v>606</v>
      </c>
    </row>
    <row r="64" spans="1:3">
      <c r="A64" s="4" t="s">
        <v>607</v>
      </c>
      <c r="B64" s="4" t="s">
        <v>524</v>
      </c>
      <c r="C64" s="4" t="s">
        <v>524</v>
      </c>
    </row>
    <row r="65" spans="1:3">
      <c r="A65" s="4" t="s">
        <v>608</v>
      </c>
      <c r="B65" s="7" t="n">
        <v>132159000</v>
      </c>
      <c r="C65" s="7" t="n">
        <v>128804000</v>
      </c>
    </row>
    <row r="66" spans="1:3">
      <c r="A66" s="4" t="s">
        <v>609</v>
      </c>
      <c r="B66" s="5" t="n">
        <v>106986000</v>
      </c>
      <c r="C66" s="5" t="n">
        <v>104270000</v>
      </c>
    </row>
    <row r="67" spans="1:3">
      <c r="A67" s="4" t="s">
        <v>610</v>
      </c>
      <c r="B67" s="5" t="n">
        <v>88106000</v>
      </c>
      <c r="C67" s="5" t="n">
        <v>85869000</v>
      </c>
    </row>
    <row r="68" spans="1:3">
      <c r="A68" s="4" t="s">
        <v>611</v>
      </c>
      <c r="B68" s="7" t="n">
        <v>78043000</v>
      </c>
      <c r="C68" s="7" t="n">
        <v>76026000</v>
      </c>
    </row>
    <row r="69" spans="1:3">
      <c r="A69" s="4" t="s">
        <v>612</v>
      </c>
      <c r="B69" s="4" t="s">
        <v>613</v>
      </c>
      <c r="C69" s="4" t="s">
        <v>613</v>
      </c>
    </row>
    <row r="70" spans="1:3">
      <c r="A70" s="4" t="s">
        <v>614</v>
      </c>
      <c r="B70" s="4" t="s">
        <v>615</v>
      </c>
      <c r="C70" s="4" t="s">
        <v>615</v>
      </c>
    </row>
    <row r="71" spans="1:3">
      <c r="A71" s="4" t="s">
        <v>616</v>
      </c>
      <c r="B71" s="4" t="s">
        <v>617</v>
      </c>
      <c r="C71" s="4" t="s">
        <v>617</v>
      </c>
    </row>
    <row r="72" spans="1:3">
      <c r="A72" s="4" t="s">
        <v>618</v>
      </c>
      <c r="B72" s="4" t="s">
        <v>524</v>
      </c>
      <c r="C72" s="4" t="s">
        <v>524</v>
      </c>
    </row>
    <row r="73" spans="1:3">
      <c r="A73" s="4" t="s">
        <v>626</v>
      </c>
      <c r="B73" s="7" t="n">
        <v>125866000</v>
      </c>
      <c r="C73" s="7" t="n">
        <v>122670000</v>
      </c>
    </row>
    <row r="74" spans="1:3">
      <c r="A74" s="4" t="s">
        <v>627</v>
      </c>
      <c r="B74" s="5" t="n">
        <v>100692000</v>
      </c>
      <c r="C74" s="5" t="n">
        <v>98136000</v>
      </c>
    </row>
    <row r="75" spans="1:3">
      <c r="A75" s="4" t="s">
        <v>628</v>
      </c>
      <c r="B75" s="5" t="n">
        <v>81813000</v>
      </c>
      <c r="C75" s="5" t="n">
        <v>79736000</v>
      </c>
    </row>
    <row r="76" spans="1:3">
      <c r="A76" s="4" t="s">
        <v>629</v>
      </c>
      <c r="B76" s="7" t="n">
        <v>97554000</v>
      </c>
      <c r="C76" s="7" t="n">
        <v>95033000</v>
      </c>
    </row>
    <row r="77" spans="1:3">
      <c r="A77" s="4" t="s">
        <v>630</v>
      </c>
      <c r="B77" s="4" t="s">
        <v>631</v>
      </c>
      <c r="C77" s="4" t="s">
        <v>631</v>
      </c>
    </row>
    <row r="78" spans="1:3">
      <c r="A78" s="4" t="s">
        <v>632</v>
      </c>
      <c r="B78" s="4" t="s">
        <v>588</v>
      </c>
      <c r="C78" s="4" t="s">
        <v>588</v>
      </c>
    </row>
    <row r="79" spans="1:3">
      <c r="A79" s="4" t="s">
        <v>633</v>
      </c>
      <c r="B79" s="4" t="s">
        <v>634</v>
      </c>
      <c r="C79" s="4" t="s">
        <v>634</v>
      </c>
    </row>
    <row r="80" spans="1:3">
      <c r="A80" s="4" t="s">
        <v>635</v>
      </c>
      <c r="B80" s="4" t="s">
        <v>636</v>
      </c>
      <c r="C80" s="4" t="s">
        <v>6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3</v>
      </c>
    </row>
    <row r="3" spans="1:3">
      <c r="A3" s="3" t="s">
        <v>638</v>
      </c>
    </row>
    <row r="4" spans="1:3">
      <c r="A4" s="4" t="s">
        <v>639</v>
      </c>
      <c r="B4" s="7" t="n">
        <v>-1678</v>
      </c>
      <c r="C4" s="7" t="n">
        <v>292</v>
      </c>
    </row>
    <row r="5" spans="1:3">
      <c r="A5" s="4" t="s">
        <v>640</v>
      </c>
      <c r="C5" s="5" t="n">
        <v>2</v>
      </c>
    </row>
    <row r="6" spans="1:3">
      <c r="A6" s="3" t="s">
        <v>641</v>
      </c>
    </row>
    <row r="7" spans="1:3">
      <c r="A7" s="4" t="s">
        <v>642</v>
      </c>
      <c r="B7" s="5" t="n">
        <v>14</v>
      </c>
      <c r="C7" s="5" t="n">
        <v>224</v>
      </c>
    </row>
    <row r="8" spans="1:3">
      <c r="A8" s="4" t="s">
        <v>643</v>
      </c>
      <c r="B8" s="5" t="n">
        <v>-1664</v>
      </c>
      <c r="C8" s="5" t="n">
        <v>518</v>
      </c>
    </row>
    <row r="9" spans="1:3">
      <c r="A9" s="3" t="s">
        <v>644</v>
      </c>
    </row>
    <row r="10" spans="1:3">
      <c r="A10" s="4" t="s">
        <v>645</v>
      </c>
      <c r="B10" s="5" t="n">
        <v>326</v>
      </c>
      <c r="C10" s="5" t="n">
        <v>-103</v>
      </c>
    </row>
    <row r="11" spans="1:3">
      <c r="A11" s="4" t="s">
        <v>646</v>
      </c>
      <c r="C11" s="5" t="n">
        <v>-1</v>
      </c>
    </row>
    <row r="12" spans="1:3">
      <c r="A12" s="3" t="s">
        <v>647</v>
      </c>
    </row>
    <row r="13" spans="1:3">
      <c r="A13" s="4" t="s">
        <v>648</v>
      </c>
      <c r="B13" s="5" t="n">
        <v>-4</v>
      </c>
      <c r="C13" s="5" t="n">
        <v>-92</v>
      </c>
    </row>
    <row r="14" spans="1:3">
      <c r="A14" s="4" t="s">
        <v>649</v>
      </c>
      <c r="B14" s="5" t="n">
        <v>322</v>
      </c>
      <c r="C14" s="5" t="n">
        <v>-196</v>
      </c>
    </row>
    <row r="15" spans="1:3">
      <c r="A15" s="3" t="s">
        <v>118</v>
      </c>
    </row>
    <row r="16" spans="1:3">
      <c r="A16" s="4" t="s">
        <v>650</v>
      </c>
      <c r="B16" s="5" t="n">
        <v>-1352</v>
      </c>
      <c r="C16" s="5" t="n">
        <v>189</v>
      </c>
    </row>
    <row r="17" spans="1:3">
      <c r="A17" s="4" t="s">
        <v>651</v>
      </c>
      <c r="C17" s="5" t="n">
        <v>1</v>
      </c>
    </row>
    <row r="18" spans="1:3">
      <c r="A18" s="3" t="s">
        <v>122</v>
      </c>
    </row>
    <row r="19" spans="1:3">
      <c r="A19" s="4" t="s">
        <v>652</v>
      </c>
      <c r="B19" s="5" t="n">
        <v>10</v>
      </c>
      <c r="C19" s="5" t="n">
        <v>132</v>
      </c>
    </row>
    <row r="20" spans="1:3">
      <c r="A20" s="4" t="s">
        <v>124</v>
      </c>
      <c r="B20" s="7" t="n">
        <v>-1342</v>
      </c>
      <c r="C20" s="7" t="n">
        <v>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3</v>
      </c>
    </row>
    <row r="3" spans="1:3">
      <c r="A3" s="3" t="s">
        <v>654</v>
      </c>
    </row>
    <row r="4" spans="1:3">
      <c r="A4" s="4" t="s">
        <v>655</v>
      </c>
      <c r="C4" s="7" t="n">
        <v>-2</v>
      </c>
    </row>
    <row r="5" spans="1:3">
      <c r="A5" s="4" t="s">
        <v>656</v>
      </c>
      <c r="B5" s="7" t="n">
        <v>-1616</v>
      </c>
      <c r="C5" s="5" t="n">
        <v>-1984</v>
      </c>
    </row>
    <row r="6" spans="1:3">
      <c r="A6" s="4" t="s">
        <v>110</v>
      </c>
      <c r="B6" s="7" t="n">
        <v>5805</v>
      </c>
      <c r="C6" s="5" t="n">
        <v>4328</v>
      </c>
    </row>
    <row r="7" spans="1:3">
      <c r="A7" s="4" t="s">
        <v>657</v>
      </c>
    </row>
    <row r="8" spans="1:3">
      <c r="A8" s="3" t="s">
        <v>654</v>
      </c>
    </row>
    <row r="9" spans="1:3">
      <c r="A9" s="4" t="s">
        <v>655</v>
      </c>
      <c r="C9" s="5" t="n">
        <v>-2</v>
      </c>
    </row>
    <row r="10" spans="1:3">
      <c r="A10" s="4" t="s">
        <v>656</v>
      </c>
      <c r="C10" s="5" t="n">
        <v>1</v>
      </c>
    </row>
    <row r="11" spans="1:3">
      <c r="A11" s="4" t="s">
        <v>110</v>
      </c>
      <c r="C11"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3</v>
      </c>
    </row>
    <row r="3" spans="1:3">
      <c r="A3" s="3" t="s">
        <v>659</v>
      </c>
    </row>
    <row r="4" spans="1:3">
      <c r="A4" s="4" t="s">
        <v>110</v>
      </c>
      <c r="B4" s="7" t="n">
        <v>5805</v>
      </c>
      <c r="C4" s="7" t="n">
        <v>4328</v>
      </c>
    </row>
    <row r="5" spans="1:3">
      <c r="A5" s="4" t="s">
        <v>660</v>
      </c>
      <c r="B5" s="5" t="n">
        <v>-64</v>
      </c>
      <c r="C5" s="5" t="n">
        <v>-47</v>
      </c>
    </row>
    <row r="6" spans="1:3">
      <c r="A6" s="4" t="s">
        <v>661</v>
      </c>
      <c r="B6" s="7" t="n">
        <v>5741</v>
      </c>
      <c r="C6" s="7" t="n">
        <v>4281</v>
      </c>
    </row>
    <row r="7" spans="1:3">
      <c r="A7" s="3" t="s">
        <v>662</v>
      </c>
    </row>
    <row r="8" spans="1:3">
      <c r="A8" s="4" t="s">
        <v>112</v>
      </c>
      <c r="B8" s="5" t="n">
        <v>4053355</v>
      </c>
      <c r="C8" s="5" t="n">
        <v>4011925</v>
      </c>
    </row>
    <row r="9" spans="1:3">
      <c r="A9" s="4" t="s">
        <v>663</v>
      </c>
      <c r="B9" s="8" t="n">
        <v>1.42</v>
      </c>
      <c r="C9" s="8" t="n">
        <v>1.07</v>
      </c>
    </row>
    <row r="10" spans="1:3">
      <c r="A10" s="3" t="s">
        <v>659</v>
      </c>
    </row>
    <row r="11" spans="1:3">
      <c r="A11" s="4" t="s">
        <v>110</v>
      </c>
      <c r="B11" s="7" t="n">
        <v>5805</v>
      </c>
      <c r="C11" s="7" t="n">
        <v>4328</v>
      </c>
    </row>
    <row r="12" spans="1:3">
      <c r="A12" s="4" t="s">
        <v>660</v>
      </c>
      <c r="B12" s="5" t="n">
        <v>-64</v>
      </c>
      <c r="C12" s="5" t="n">
        <v>-47</v>
      </c>
    </row>
    <row r="13" spans="1:3">
      <c r="A13" s="4" t="s">
        <v>661</v>
      </c>
      <c r="B13" s="7" t="n">
        <v>5741</v>
      </c>
      <c r="C13" s="7" t="n">
        <v>4281</v>
      </c>
    </row>
    <row r="14" spans="1:3">
      <c r="A14" s="3" t="s">
        <v>662</v>
      </c>
    </row>
    <row r="15" spans="1:3">
      <c r="A15" s="4" t="s">
        <v>112</v>
      </c>
      <c r="B15" s="5" t="n">
        <v>4053355</v>
      </c>
      <c r="C15" s="5" t="n">
        <v>4011925</v>
      </c>
    </row>
    <row r="16" spans="1:3">
      <c r="A16" s="4" t="s">
        <v>664</v>
      </c>
      <c r="B16" s="5" t="n">
        <v>19000</v>
      </c>
      <c r="C16" s="5" t="n">
        <v>39000</v>
      </c>
    </row>
    <row r="17" spans="1:3">
      <c r="A17" s="4" t="s">
        <v>113</v>
      </c>
      <c r="B17" s="5" t="n">
        <v>4071975</v>
      </c>
      <c r="C17" s="5" t="n">
        <v>4050791</v>
      </c>
    </row>
    <row r="18" spans="1:3">
      <c r="A18" s="4" t="s">
        <v>115</v>
      </c>
      <c r="B18" s="8" t="n">
        <v>1.41</v>
      </c>
      <c r="C18" s="8" t="n">
        <v>1.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65</v>
      </c>
      <c r="B1" s="2" t="s">
        <v>1</v>
      </c>
    </row>
    <row r="2" spans="1:4">
      <c r="B2" s="2" t="s">
        <v>2</v>
      </c>
      <c r="C2" s="2" t="s">
        <v>73</v>
      </c>
      <c r="D2" s="2" t="s">
        <v>25</v>
      </c>
    </row>
    <row r="3" spans="1:4">
      <c r="A3" s="3" t="s">
        <v>666</v>
      </c>
    </row>
    <row r="4" spans="1:4">
      <c r="A4" s="4" t="s">
        <v>96</v>
      </c>
      <c r="B4" s="7" t="n">
        <v>472000</v>
      </c>
      <c r="C4" s="7" t="n">
        <v>188000</v>
      </c>
    </row>
    <row r="5" spans="1:4">
      <c r="A5" s="4" t="s">
        <v>667</v>
      </c>
    </row>
    <row r="6" spans="1:4">
      <c r="A6" s="3" t="s">
        <v>666</v>
      </c>
    </row>
    <row r="7" spans="1:4">
      <c r="A7" s="4" t="s">
        <v>668</v>
      </c>
      <c r="B7" s="5" t="n">
        <v>79000000</v>
      </c>
      <c r="D7" s="7" t="n">
        <v>74800000</v>
      </c>
    </row>
    <row r="8" spans="1:4">
      <c r="A8" s="4" t="s">
        <v>669</v>
      </c>
    </row>
    <row r="9" spans="1:4">
      <c r="A9" s="3" t="s">
        <v>666</v>
      </c>
    </row>
    <row r="10" spans="1:4">
      <c r="A10" s="4" t="s">
        <v>668</v>
      </c>
      <c r="B10" s="5" t="n">
        <v>79000000</v>
      </c>
      <c r="D10" s="5" t="n">
        <v>74800000</v>
      </c>
    </row>
    <row r="11" spans="1:4">
      <c r="A11" s="4" t="s">
        <v>670</v>
      </c>
    </row>
    <row r="12" spans="1:4">
      <c r="A12" s="3" t="s">
        <v>666</v>
      </c>
    </row>
    <row r="13" spans="1:4">
      <c r="A13" s="4" t="s">
        <v>668</v>
      </c>
      <c r="B13" s="5" t="n">
        <v>39100000</v>
      </c>
      <c r="D13" s="5" t="n">
        <v>38500000</v>
      </c>
    </row>
    <row r="14" spans="1:4">
      <c r="A14" s="4" t="s">
        <v>671</v>
      </c>
    </row>
    <row r="15" spans="1:4">
      <c r="A15" s="3" t="s">
        <v>666</v>
      </c>
    </row>
    <row r="16" spans="1:4">
      <c r="A16" s="4" t="s">
        <v>668</v>
      </c>
      <c r="B16" s="7" t="n">
        <v>0</v>
      </c>
      <c r="D1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666</v>
      </c>
    </row>
    <row r="3" spans="1:3">
      <c r="A3" s="4" t="s">
        <v>673</v>
      </c>
      <c r="B3" s="7" t="n">
        <v>3253</v>
      </c>
      <c r="C3" s="7" t="n">
        <v>1859</v>
      </c>
    </row>
    <row r="4" spans="1:3">
      <c r="A4" s="4" t="s">
        <v>674</v>
      </c>
      <c r="B4" s="5" t="n">
        <v>3307</v>
      </c>
      <c r="C4" s="5" t="n">
        <v>1940</v>
      </c>
    </row>
    <row r="5" spans="1:3">
      <c r="A5" s="4" t="s">
        <v>675</v>
      </c>
    </row>
    <row r="6" spans="1:3">
      <c r="A6" s="3" t="s">
        <v>666</v>
      </c>
    </row>
    <row r="7" spans="1:3">
      <c r="A7" s="4" t="s">
        <v>673</v>
      </c>
      <c r="B7" s="5" t="n">
        <v>3253</v>
      </c>
      <c r="C7" s="5" t="n">
        <v>1859</v>
      </c>
    </row>
    <row r="8" spans="1:3">
      <c r="A8" s="4" t="s">
        <v>560</v>
      </c>
    </row>
    <row r="9" spans="1:3">
      <c r="A9" s="3" t="s">
        <v>666</v>
      </c>
    </row>
    <row r="10" spans="1:3">
      <c r="A10" s="4" t="s">
        <v>674</v>
      </c>
      <c r="B10" s="5" t="n">
        <v>3253</v>
      </c>
      <c r="C10" s="5" t="n">
        <v>1859</v>
      </c>
    </row>
    <row r="11" spans="1:3">
      <c r="A11" s="4" t="s">
        <v>676</v>
      </c>
    </row>
    <row r="12" spans="1:3">
      <c r="A12" s="3" t="s">
        <v>666</v>
      </c>
    </row>
    <row r="13" spans="1:3">
      <c r="A13" s="4" t="s">
        <v>674</v>
      </c>
      <c r="B13" s="7" t="n">
        <v>54</v>
      </c>
      <c r="C13" s="7" t="n">
        <v>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679</v>
      </c>
      <c r="B3" s="7" t="n">
        <v>197935</v>
      </c>
      <c r="C3" s="7" t="n">
        <v>205017</v>
      </c>
    </row>
    <row r="4" spans="1:3">
      <c r="A4" s="4" t="s">
        <v>680</v>
      </c>
      <c r="B4" s="5" t="n">
        <v>262432</v>
      </c>
      <c r="C4" s="5" t="n">
        <v>233554</v>
      </c>
    </row>
    <row r="5" spans="1:3">
      <c r="A5" s="4" t="s">
        <v>681</v>
      </c>
      <c r="B5" s="5" t="n">
        <v>4242</v>
      </c>
      <c r="C5" s="5" t="n">
        <v>4242</v>
      </c>
    </row>
    <row r="6" spans="1:3">
      <c r="A6" s="4" t="s">
        <v>42</v>
      </c>
      <c r="B6" s="5" t="n">
        <v>30535</v>
      </c>
      <c r="C6" s="5" t="n">
        <v>31083</v>
      </c>
    </row>
    <row r="7" spans="1:3">
      <c r="A7" s="4" t="s">
        <v>682</v>
      </c>
    </row>
    <row r="8" spans="1:3">
      <c r="A8" s="3" t="s">
        <v>678</v>
      </c>
    </row>
    <row r="9" spans="1:3">
      <c r="A9" s="4" t="s">
        <v>27</v>
      </c>
      <c r="B9" s="5" t="n">
        <v>56265</v>
      </c>
      <c r="C9" s="5" t="n">
        <v>103591</v>
      </c>
    </row>
    <row r="10" spans="1:3">
      <c r="A10" s="4" t="s">
        <v>679</v>
      </c>
      <c r="B10" s="5" t="n">
        <v>197935</v>
      </c>
      <c r="C10" s="5" t="n">
        <v>205017</v>
      </c>
    </row>
    <row r="11" spans="1:3">
      <c r="A11" s="4" t="s">
        <v>680</v>
      </c>
      <c r="B11" s="5" t="n">
        <v>264409</v>
      </c>
      <c r="C11" s="5" t="n">
        <v>232188</v>
      </c>
    </row>
    <row r="12" spans="1:3">
      <c r="A12" s="4" t="s">
        <v>683</v>
      </c>
      <c r="B12" s="5" t="n">
        <v>1366022</v>
      </c>
      <c r="C12" s="5" t="n">
        <v>1335579</v>
      </c>
    </row>
    <row r="13" spans="1:3">
      <c r="A13" s="4" t="s">
        <v>681</v>
      </c>
      <c r="B13" s="5" t="n">
        <v>4242</v>
      </c>
      <c r="C13" s="5" t="n">
        <v>4242</v>
      </c>
    </row>
    <row r="14" spans="1:3">
      <c r="A14" s="4" t="s">
        <v>42</v>
      </c>
      <c r="B14" s="5" t="n">
        <v>30535</v>
      </c>
      <c r="C14" s="5" t="n">
        <v>31083</v>
      </c>
    </row>
    <row r="15" spans="1:3">
      <c r="A15" s="4" t="s">
        <v>45</v>
      </c>
      <c r="B15" s="5" t="n">
        <v>5059</v>
      </c>
      <c r="C15" s="5" t="n">
        <v>5128</v>
      </c>
    </row>
    <row r="16" spans="1:3">
      <c r="A16" s="4" t="s">
        <v>684</v>
      </c>
      <c r="B16" s="5" t="n">
        <v>760</v>
      </c>
      <c r="C16" s="5" t="n">
        <v>793</v>
      </c>
    </row>
    <row r="17" spans="1:3">
      <c r="A17" s="4" t="s">
        <v>685</v>
      </c>
      <c r="B17" s="5" t="n">
        <v>3253</v>
      </c>
      <c r="C17" s="5" t="n">
        <v>1859</v>
      </c>
    </row>
    <row r="18" spans="1:3">
      <c r="A18" s="3" t="s">
        <v>686</v>
      </c>
    </row>
    <row r="19" spans="1:3">
      <c r="A19" s="4" t="s">
        <v>48</v>
      </c>
      <c r="B19" s="5" t="n">
        <v>1782392</v>
      </c>
      <c r="C19" s="5" t="n">
        <v>1775400</v>
      </c>
    </row>
    <row r="20" spans="1:3">
      <c r="A20" s="4" t="s">
        <v>55</v>
      </c>
      <c r="B20" s="5" t="n">
        <v>3537</v>
      </c>
      <c r="C20" s="5" t="n">
        <v>3579</v>
      </c>
    </row>
    <row r="21" spans="1:3">
      <c r="A21" s="4" t="s">
        <v>685</v>
      </c>
      <c r="B21" s="5" t="n">
        <v>3253</v>
      </c>
      <c r="C21" s="5" t="n">
        <v>1859</v>
      </c>
    </row>
    <row r="22" spans="1:3">
      <c r="A22" s="4" t="s">
        <v>687</v>
      </c>
      <c r="B22" s="5" t="n">
        <v>54</v>
      </c>
      <c r="C22" s="5" t="n">
        <v>81</v>
      </c>
    </row>
    <row r="23" spans="1:3">
      <c r="A23" s="4" t="s">
        <v>688</v>
      </c>
    </row>
    <row r="24" spans="1:3">
      <c r="A24" s="3" t="s">
        <v>678</v>
      </c>
    </row>
    <row r="25" spans="1:3">
      <c r="A25" s="4" t="s">
        <v>27</v>
      </c>
      <c r="B25" s="5" t="n">
        <v>56265</v>
      </c>
      <c r="C25" s="5" t="n">
        <v>103591</v>
      </c>
    </row>
    <row r="26" spans="1:3">
      <c r="A26" s="4" t="s">
        <v>679</v>
      </c>
      <c r="B26" s="5" t="n">
        <v>197935</v>
      </c>
      <c r="C26" s="5" t="n">
        <v>205017</v>
      </c>
    </row>
    <row r="27" spans="1:3">
      <c r="A27" s="4" t="s">
        <v>680</v>
      </c>
      <c r="B27" s="5" t="n">
        <v>262432</v>
      </c>
      <c r="C27" s="5" t="n">
        <v>233554</v>
      </c>
    </row>
    <row r="28" spans="1:3">
      <c r="A28" s="4" t="s">
        <v>683</v>
      </c>
      <c r="B28" s="5" t="n">
        <v>1320509</v>
      </c>
      <c r="C28" s="5" t="n">
        <v>1304719</v>
      </c>
    </row>
    <row r="29" spans="1:3">
      <c r="A29" s="4" t="s">
        <v>681</v>
      </c>
      <c r="B29" s="5" t="n">
        <v>4242</v>
      </c>
      <c r="C29" s="5" t="n">
        <v>4242</v>
      </c>
    </row>
    <row r="30" spans="1:3">
      <c r="A30" s="4" t="s">
        <v>42</v>
      </c>
      <c r="B30" s="5" t="n">
        <v>30535</v>
      </c>
      <c r="C30" s="5" t="n">
        <v>31083</v>
      </c>
    </row>
    <row r="31" spans="1:3">
      <c r="A31" s="4" t="s">
        <v>45</v>
      </c>
      <c r="B31" s="5" t="n">
        <v>5059</v>
      </c>
      <c r="C31" s="5" t="n">
        <v>5128</v>
      </c>
    </row>
    <row r="32" spans="1:3">
      <c r="A32" s="4" t="s">
        <v>684</v>
      </c>
      <c r="B32" s="5" t="n">
        <v>1049</v>
      </c>
      <c r="C32" s="5" t="n">
        <v>1049</v>
      </c>
    </row>
    <row r="33" spans="1:3">
      <c r="A33" s="4" t="s">
        <v>685</v>
      </c>
      <c r="B33" s="5" t="n">
        <v>3253</v>
      </c>
      <c r="C33" s="5" t="n">
        <v>1859</v>
      </c>
    </row>
    <row r="34" spans="1:3">
      <c r="A34" s="3" t="s">
        <v>686</v>
      </c>
    </row>
    <row r="35" spans="1:3">
      <c r="A35" s="4" t="s">
        <v>48</v>
      </c>
      <c r="B35" s="5" t="n">
        <v>1779459</v>
      </c>
      <c r="C35" s="5" t="n">
        <v>1772838</v>
      </c>
    </row>
    <row r="36" spans="1:3">
      <c r="A36" s="4" t="s">
        <v>55</v>
      </c>
      <c r="B36" s="5" t="n">
        <v>3486</v>
      </c>
      <c r="C36" s="5" t="n">
        <v>3559</v>
      </c>
    </row>
    <row r="37" spans="1:3">
      <c r="A37" s="4" t="s">
        <v>685</v>
      </c>
      <c r="B37" s="5" t="n">
        <v>3253</v>
      </c>
      <c r="C37" s="5" t="n">
        <v>1859</v>
      </c>
    </row>
    <row r="38" spans="1:3">
      <c r="A38" s="4" t="s">
        <v>687</v>
      </c>
      <c r="B38" s="7" t="n">
        <v>54</v>
      </c>
      <c r="C38" s="7" t="n">
        <v>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90</v>
      </c>
    </row>
    <row r="3" spans="1:3">
      <c r="A3" s="4" t="s">
        <v>679</v>
      </c>
      <c r="B3" s="7" t="n">
        <v>197935</v>
      </c>
      <c r="C3" s="7" t="n">
        <v>205017</v>
      </c>
    </row>
    <row r="4" spans="1:3">
      <c r="A4" s="4" t="s">
        <v>315</v>
      </c>
    </row>
    <row r="5" spans="1:3">
      <c r="A5" s="3" t="s">
        <v>690</v>
      </c>
    </row>
    <row r="6" spans="1:3">
      <c r="A6" s="4" t="s">
        <v>679</v>
      </c>
      <c r="B6" s="5" t="n">
        <v>88423</v>
      </c>
      <c r="C6" s="5" t="n">
        <v>88791</v>
      </c>
    </row>
    <row r="7" spans="1:3">
      <c r="A7" s="4" t="s">
        <v>316</v>
      </c>
    </row>
    <row r="8" spans="1:3">
      <c r="A8" s="3" t="s">
        <v>690</v>
      </c>
    </row>
    <row r="9" spans="1:3">
      <c r="A9" s="4" t="s">
        <v>679</v>
      </c>
      <c r="B9" s="5" t="n">
        <v>4945</v>
      </c>
      <c r="C9" s="5" t="n">
        <v>5001</v>
      </c>
    </row>
    <row r="10" spans="1:3">
      <c r="A10" s="4" t="s">
        <v>318</v>
      </c>
    </row>
    <row r="11" spans="1:3">
      <c r="A11" s="3" t="s">
        <v>690</v>
      </c>
    </row>
    <row r="12" spans="1:3">
      <c r="A12" s="4" t="s">
        <v>679</v>
      </c>
      <c r="B12" s="5" t="n">
        <v>587</v>
      </c>
      <c r="C12" s="5" t="n">
        <v>599</v>
      </c>
    </row>
    <row r="13" spans="1:3">
      <c r="A13" s="4" t="s">
        <v>691</v>
      </c>
    </row>
    <row r="14" spans="1:3">
      <c r="A14" s="3" t="s">
        <v>690</v>
      </c>
    </row>
    <row r="15" spans="1:3">
      <c r="A15" s="4" t="s">
        <v>679</v>
      </c>
      <c r="B15" s="5" t="n">
        <v>88423</v>
      </c>
      <c r="C15" s="5" t="n">
        <v>88791</v>
      </c>
    </row>
    <row r="16" spans="1:3">
      <c r="A16" s="4" t="s">
        <v>692</v>
      </c>
    </row>
    <row r="17" spans="1:3">
      <c r="A17" s="3" t="s">
        <v>690</v>
      </c>
    </row>
    <row r="18" spans="1:3">
      <c r="A18" s="4" t="s">
        <v>679</v>
      </c>
      <c r="B18" s="5" t="n">
        <v>103980</v>
      </c>
      <c r="C18" s="5" t="n">
        <v>110626</v>
      </c>
    </row>
    <row r="19" spans="1:3">
      <c r="A19" s="4" t="s">
        <v>693</v>
      </c>
    </row>
    <row r="20" spans="1:3">
      <c r="A20" s="3" t="s">
        <v>690</v>
      </c>
    </row>
    <row r="21" spans="1:3">
      <c r="A21" s="4" t="s">
        <v>679</v>
      </c>
      <c r="B21" s="5" t="n">
        <v>4945</v>
      </c>
      <c r="C21" s="5" t="n">
        <v>5001</v>
      </c>
    </row>
    <row r="22" spans="1:3">
      <c r="A22" s="4" t="s">
        <v>694</v>
      </c>
    </row>
    <row r="23" spans="1:3">
      <c r="A23" s="3" t="s">
        <v>690</v>
      </c>
    </row>
    <row r="24" spans="1:3">
      <c r="A24" s="4" t="s">
        <v>679</v>
      </c>
      <c r="B24" s="5" t="n">
        <v>587</v>
      </c>
      <c r="C24" s="5" t="n">
        <v>599</v>
      </c>
    </row>
    <row r="25" spans="1:3">
      <c r="A25" s="4" t="s">
        <v>695</v>
      </c>
    </row>
    <row r="26" spans="1:3">
      <c r="A26" s="3" t="s">
        <v>690</v>
      </c>
    </row>
    <row r="27" spans="1:3">
      <c r="A27" s="4" t="s">
        <v>46</v>
      </c>
      <c r="B27" s="5" t="n">
        <v>3253</v>
      </c>
      <c r="C27" s="5" t="n">
        <v>1859</v>
      </c>
    </row>
    <row r="28" spans="1:3">
      <c r="A28" s="4" t="s">
        <v>696</v>
      </c>
    </row>
    <row r="29" spans="1:3">
      <c r="A29" s="3" t="s">
        <v>690</v>
      </c>
    </row>
    <row r="30" spans="1:3">
      <c r="A30" s="4" t="s">
        <v>56</v>
      </c>
      <c r="B30" s="5" t="n">
        <v>3253</v>
      </c>
      <c r="C30" s="5" t="n">
        <v>1859</v>
      </c>
    </row>
    <row r="31" spans="1:3">
      <c r="A31" s="4" t="s">
        <v>697</v>
      </c>
    </row>
    <row r="32" spans="1:3">
      <c r="A32" s="3" t="s">
        <v>690</v>
      </c>
    </row>
    <row r="33" spans="1:3">
      <c r="A33" s="4" t="s">
        <v>56</v>
      </c>
      <c r="B33" s="5" t="n">
        <v>54</v>
      </c>
      <c r="C33" s="5" t="n">
        <v>81</v>
      </c>
    </row>
    <row r="34" spans="1:3">
      <c r="A34" s="4" t="s">
        <v>698</v>
      </c>
    </row>
    <row r="35" spans="1:3">
      <c r="A35" s="3" t="s">
        <v>690</v>
      </c>
    </row>
    <row r="36" spans="1:3">
      <c r="A36" s="4" t="s">
        <v>679</v>
      </c>
      <c r="B36" s="5" t="n">
        <v>587</v>
      </c>
      <c r="C36" s="5" t="n">
        <v>599</v>
      </c>
    </row>
    <row r="37" spans="1:3">
      <c r="A37" s="4" t="s">
        <v>699</v>
      </c>
    </row>
    <row r="38" spans="1:3">
      <c r="A38" s="3" t="s">
        <v>690</v>
      </c>
    </row>
    <row r="39" spans="1:3">
      <c r="A39" s="4" t="s">
        <v>679</v>
      </c>
      <c r="B39" s="5" t="n">
        <v>88423</v>
      </c>
      <c r="C39" s="5" t="n">
        <v>88791</v>
      </c>
    </row>
    <row r="40" spans="1:3">
      <c r="A40" s="4" t="s">
        <v>700</v>
      </c>
    </row>
    <row r="41" spans="1:3">
      <c r="A41" s="3" t="s">
        <v>690</v>
      </c>
    </row>
    <row r="42" spans="1:3">
      <c r="A42" s="4" t="s">
        <v>679</v>
      </c>
      <c r="B42" s="5" t="n">
        <v>103980</v>
      </c>
      <c r="C42" s="5" t="n">
        <v>110626</v>
      </c>
    </row>
    <row r="43" spans="1:3">
      <c r="A43" s="4" t="s">
        <v>701</v>
      </c>
    </row>
    <row r="44" spans="1:3">
      <c r="A44" s="3" t="s">
        <v>690</v>
      </c>
    </row>
    <row r="45" spans="1:3">
      <c r="A45" s="4" t="s">
        <v>679</v>
      </c>
      <c r="B45" s="5" t="n">
        <v>4945</v>
      </c>
      <c r="C45" s="5" t="n">
        <v>5001</v>
      </c>
    </row>
    <row r="46" spans="1:3">
      <c r="A46" s="4" t="s">
        <v>702</v>
      </c>
    </row>
    <row r="47" spans="1:3">
      <c r="A47" s="3" t="s">
        <v>690</v>
      </c>
    </row>
    <row r="48" spans="1:3">
      <c r="A48" s="4" t="s">
        <v>46</v>
      </c>
      <c r="B48" s="5" t="n">
        <v>3253</v>
      </c>
      <c r="C48" s="5" t="n">
        <v>1859</v>
      </c>
    </row>
    <row r="49" spans="1:3">
      <c r="A49" s="4" t="s">
        <v>703</v>
      </c>
    </row>
    <row r="50" spans="1:3">
      <c r="A50" s="3" t="s">
        <v>690</v>
      </c>
    </row>
    <row r="51" spans="1:3">
      <c r="A51" s="4" t="s">
        <v>56</v>
      </c>
      <c r="B51" s="5" t="n">
        <v>3253</v>
      </c>
      <c r="C51" s="5" t="n">
        <v>1859</v>
      </c>
    </row>
    <row r="52" spans="1:3">
      <c r="A52" s="4" t="s">
        <v>704</v>
      </c>
    </row>
    <row r="53" spans="1:3">
      <c r="A53" s="3" t="s">
        <v>690</v>
      </c>
    </row>
    <row r="54" spans="1:3">
      <c r="A54" s="4" t="s">
        <v>56</v>
      </c>
      <c r="B54" s="7" t="n">
        <v>54</v>
      </c>
      <c r="C54" s="7"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05</v>
      </c>
      <c r="B1" s="2" t="s">
        <v>1</v>
      </c>
    </row>
    <row r="2" spans="1:4">
      <c r="B2" s="2" t="s">
        <v>2</v>
      </c>
      <c r="C2" s="2" t="s">
        <v>73</v>
      </c>
      <c r="D2" s="2" t="s">
        <v>25</v>
      </c>
    </row>
    <row r="3" spans="1:4">
      <c r="A3" s="3" t="s">
        <v>210</v>
      </c>
    </row>
    <row r="4" spans="1:4">
      <c r="A4" s="4" t="s">
        <v>706</v>
      </c>
      <c r="B4" s="7" t="n">
        <v>0</v>
      </c>
      <c r="D4" s="7" t="n">
        <v>0</v>
      </c>
    </row>
    <row r="5" spans="1:4">
      <c r="A5" s="4" t="s">
        <v>707</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4" t="s">
        <v>130</v>
      </c>
    </row>
    <row r="4" spans="1:3">
      <c r="A4" s="4" t="s">
        <v>141</v>
      </c>
      <c r="B4" s="8" t="n">
        <v>0.48</v>
      </c>
      <c r="C4" s="8" t="n">
        <v>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110</v>
      </c>
      <c r="B4" s="7" t="n">
        <v>5805</v>
      </c>
      <c r="C4" s="7" t="n">
        <v>4328</v>
      </c>
    </row>
    <row r="5" spans="1:3">
      <c r="A5" s="3" t="s">
        <v>144</v>
      </c>
    </row>
    <row r="6" spans="1:3">
      <c r="A6" s="4" t="s">
        <v>87</v>
      </c>
      <c r="B6" s="5" t="n">
        <v>409</v>
      </c>
      <c r="C6" s="5" t="n">
        <v>30</v>
      </c>
    </row>
    <row r="7" spans="1:3">
      <c r="A7" s="4" t="s">
        <v>145</v>
      </c>
      <c r="B7" s="5" t="n">
        <v>163</v>
      </c>
      <c r="C7" s="5" t="n">
        <v>324</v>
      </c>
    </row>
    <row r="8" spans="1:3">
      <c r="A8" s="4" t="s">
        <v>146</v>
      </c>
      <c r="B8" s="5" t="n">
        <v>464</v>
      </c>
      <c r="C8" s="5" t="n">
        <v>491</v>
      </c>
    </row>
    <row r="9" spans="1:3">
      <c r="A9" s="4" t="s">
        <v>93</v>
      </c>
      <c r="B9" s="5" t="n">
        <v>-128</v>
      </c>
      <c r="C9" s="5" t="n">
        <v>-162</v>
      </c>
    </row>
    <row r="10" spans="1:3">
      <c r="A10" s="4" t="s">
        <v>147</v>
      </c>
      <c r="C10" s="5" t="n">
        <v>2</v>
      </c>
    </row>
    <row r="11" spans="1:3">
      <c r="A11" s="4" t="s">
        <v>134</v>
      </c>
      <c r="B11" s="5" t="n">
        <v>421</v>
      </c>
      <c r="C11" s="5" t="n">
        <v>974</v>
      </c>
    </row>
    <row r="12" spans="1:3">
      <c r="A12" s="4" t="s">
        <v>148</v>
      </c>
      <c r="B12" s="5" t="n">
        <v>69</v>
      </c>
      <c r="C12" s="5" t="n">
        <v>328</v>
      </c>
    </row>
    <row r="13" spans="1:3">
      <c r="A13" s="4" t="s">
        <v>149</v>
      </c>
      <c r="B13" s="5" t="n">
        <v>770</v>
      </c>
      <c r="C13" s="5" t="n">
        <v>818</v>
      </c>
    </row>
    <row r="14" spans="1:3">
      <c r="A14" s="4" t="s">
        <v>150</v>
      </c>
      <c r="B14" s="5" t="n">
        <v>-4944</v>
      </c>
      <c r="C14" s="5" t="n">
        <v>-1275</v>
      </c>
    </row>
    <row r="15" spans="1:3">
      <c r="A15" s="4" t="s">
        <v>151</v>
      </c>
      <c r="B15" s="5" t="n">
        <v>2371</v>
      </c>
      <c r="C15" s="5" t="n">
        <v>-575</v>
      </c>
    </row>
    <row r="16" spans="1:3">
      <c r="A16" s="4" t="s">
        <v>152</v>
      </c>
      <c r="C16" s="5" t="n">
        <v>5788</v>
      </c>
    </row>
    <row r="17" spans="1:3">
      <c r="A17" s="4" t="s">
        <v>153</v>
      </c>
      <c r="B17" s="5" t="n">
        <v>5400</v>
      </c>
      <c r="C17" s="5" t="n">
        <v>11071</v>
      </c>
    </row>
    <row r="18" spans="1:3">
      <c r="A18" s="3" t="s">
        <v>154</v>
      </c>
    </row>
    <row r="19" spans="1:3">
      <c r="A19" s="4" t="s">
        <v>155</v>
      </c>
      <c r="B19" s="5" t="n">
        <v>-131953</v>
      </c>
      <c r="C19" s="5" t="n">
        <v>-66439</v>
      </c>
    </row>
    <row r="20" spans="1:3">
      <c r="A20" s="4" t="s">
        <v>156</v>
      </c>
      <c r="B20" s="5" t="n">
        <v>101197</v>
      </c>
      <c r="C20" s="5" t="n">
        <v>75672</v>
      </c>
    </row>
    <row r="21" spans="1:3">
      <c r="A21" s="4" t="s">
        <v>157</v>
      </c>
      <c r="B21" s="5" t="n">
        <v>5208</v>
      </c>
      <c r="C21" s="5" t="n">
        <v>18995</v>
      </c>
    </row>
    <row r="22" spans="1:3">
      <c r="A22" s="4" t="s">
        <v>158</v>
      </c>
      <c r="C22" s="5" t="n">
        <v>32701</v>
      </c>
    </row>
    <row r="23" spans="1:3">
      <c r="A23" s="4" t="s">
        <v>159</v>
      </c>
      <c r="C23" s="5" t="n">
        <v>-5091</v>
      </c>
    </row>
    <row r="24" spans="1:3">
      <c r="A24" s="4" t="s">
        <v>160</v>
      </c>
      <c r="B24" s="5" t="n">
        <v>7777</v>
      </c>
      <c r="C24" s="5" t="n">
        <v>2396</v>
      </c>
    </row>
    <row r="25" spans="1:3">
      <c r="A25" s="4" t="s">
        <v>161</v>
      </c>
      <c r="B25" s="5" t="n">
        <v>-40125</v>
      </c>
      <c r="C25" s="5" t="n">
        <v>-84425</v>
      </c>
    </row>
    <row r="26" spans="1:3">
      <c r="A26" s="4" t="s">
        <v>162</v>
      </c>
      <c r="B26" s="5" t="n">
        <v>676</v>
      </c>
    </row>
    <row r="27" spans="1:3">
      <c r="A27" s="4" t="s">
        <v>163</v>
      </c>
      <c r="C27" s="5" t="n">
        <v>-553</v>
      </c>
    </row>
    <row r="28" spans="1:3">
      <c r="A28" s="4" t="s">
        <v>164</v>
      </c>
      <c r="B28" s="5" t="n">
        <v>-470</v>
      </c>
      <c r="C28" s="5" t="n">
        <v>-289</v>
      </c>
    </row>
    <row r="29" spans="1:3">
      <c r="A29" s="4" t="s">
        <v>165</v>
      </c>
      <c r="B29" s="5" t="n">
        <v>-57690</v>
      </c>
      <c r="C29" s="5" t="n">
        <v>-27033</v>
      </c>
    </row>
    <row r="30" spans="1:3">
      <c r="A30" s="3" t="s">
        <v>166</v>
      </c>
    </row>
    <row r="31" spans="1:3">
      <c r="A31" s="4" t="s">
        <v>167</v>
      </c>
      <c r="B31" s="5" t="n">
        <v>20575</v>
      </c>
      <c r="C31" s="5" t="n">
        <v>-7330</v>
      </c>
    </row>
    <row r="32" spans="1:3">
      <c r="A32" s="4" t="s">
        <v>168</v>
      </c>
      <c r="B32" s="5" t="n">
        <v>-13601</v>
      </c>
      <c r="C32" s="5" t="n">
        <v>-1150</v>
      </c>
    </row>
    <row r="33" spans="1:3">
      <c r="A33" s="4" t="s">
        <v>169</v>
      </c>
      <c r="B33" s="5" t="n">
        <v>-42</v>
      </c>
      <c r="C33" s="5" t="n">
        <v>-42</v>
      </c>
    </row>
    <row r="34" spans="1:3">
      <c r="A34" s="4" t="s">
        <v>170</v>
      </c>
      <c r="B34" s="5" t="n">
        <v>-1968</v>
      </c>
      <c r="C34" s="5" t="n">
        <v>-1868</v>
      </c>
    </row>
    <row r="35" spans="1:3">
      <c r="A35" s="4" t="s">
        <v>171</v>
      </c>
      <c r="B35" s="5" t="n">
        <v>4964</v>
      </c>
      <c r="C35" s="5" t="n">
        <v>-10390</v>
      </c>
    </row>
    <row r="36" spans="1:3">
      <c r="A36" s="4" t="s">
        <v>172</v>
      </c>
      <c r="B36" s="5" t="n">
        <v>-47326</v>
      </c>
      <c r="C36" s="5" t="n">
        <v>-26352</v>
      </c>
    </row>
    <row r="37" spans="1:3">
      <c r="A37" s="4" t="s">
        <v>173</v>
      </c>
      <c r="B37" s="5" t="n">
        <v>103591</v>
      </c>
      <c r="C37" s="5" t="n">
        <v>54050</v>
      </c>
    </row>
    <row r="38" spans="1:3">
      <c r="A38" s="4" t="s">
        <v>174</v>
      </c>
      <c r="B38" s="5" t="n">
        <v>56265</v>
      </c>
      <c r="C38" s="5" t="n">
        <v>27698</v>
      </c>
    </row>
    <row r="39" spans="1:3">
      <c r="A39" s="3" t="s">
        <v>175</v>
      </c>
    </row>
    <row r="40" spans="1:3">
      <c r="A40" s="4" t="s">
        <v>176</v>
      </c>
      <c r="B40" s="7" t="n">
        <v>975</v>
      </c>
      <c r="C40" s="5" t="n">
        <v>709</v>
      </c>
    </row>
    <row r="41" spans="1:3">
      <c r="A41" s="4" t="s">
        <v>177</v>
      </c>
      <c r="C41" s="7" t="n">
        <v>8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2:00Z</dcterms:created>
  <dcterms:modified xmlns:dcterms="http://purl.org/dc/terms/" xmlns:xsi="http://www.w3.org/2001/XMLSchema-instance" xsi:type="dcterms:W3CDTF">2018-05-09T16:02:00Z</dcterms:modified>
</cp:coreProperties>
</file>